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Stockholders' Equity" sheetId="9" r:id="rId9"/>
    <s:sheet name="Stock-Based Compensation" sheetId="10" r:id="rId10"/>
    <s:sheet name="Related Party Transactions" sheetId="11" r:id="rId11"/>
    <s:sheet name="Income Taxes" sheetId="12" r:id="rId12"/>
    <s:sheet name="Revolving Credit Agreement" sheetId="13" r:id="rId13"/>
    <s:sheet name="Commitments and Contingencies" sheetId="14" r:id="rId14"/>
    <s:sheet name="Summary of Significant Accoun15" sheetId="15" r:id="rId15"/>
    <s:sheet name="Stockholders' Equity (Tables)" sheetId="16" r:id="rId16"/>
    <s:sheet name="Stock-Based Compensation (Table" sheetId="17" r:id="rId17"/>
    <s:sheet name="Related Party Transactions (Tab" sheetId="18" r:id="rId18"/>
    <s:sheet name="Basis of Presentation - Additio" sheetId="19" r:id="rId19"/>
    <s:sheet name="Summary of Significant Accoun20" sheetId="20" r:id="rId20"/>
    <s:sheet name="Stockholders' Equity - Addition" sheetId="21" r:id="rId21"/>
    <s:sheet name="Computation of Basic and Dilute" sheetId="22" r:id="rId22"/>
    <s:sheet name="Anti-Dilutive Securities Exclud" sheetId="23" r:id="rId23"/>
    <s:sheet name="Stock-Based Compensation - Addi" sheetId="24" r:id="rId24"/>
    <s:sheet name="Summarizes Share Activity Relat" sheetId="25" r:id="rId25"/>
    <s:sheet name="Related Party Transactions - Ad" sheetId="26" r:id="rId26"/>
    <s:sheet name="Rental Expense (Detail)" sheetId="27" r:id="rId27"/>
    <s:sheet name="Revolving Credit Agreement - Ad"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73">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Lumber Liquidators Holdings, Inc.</t>
  </si>
  <si>
    <t>Entity Central Index Key</t>
  </si>
  <si>
    <t>Current Fiscal Year End Date</t>
  </si>
  <si>
    <t>--12-31</t>
  </si>
  <si>
    <t>Entity Filer Category</t>
  </si>
  <si>
    <t>Large Accelerated Filer</t>
  </si>
  <si>
    <t>Trading Symbol</t>
  </si>
  <si>
    <t>LL</t>
  </si>
  <si>
    <t>Entity Common Stock, Shares Outstanding</t>
  </si>
  <si>
    <t>Condensed Consolidated Balance Sheets - USD ($) $ in Thousands</t>
  </si>
  <si>
    <t>Dec. 31, 2014</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27,084,841 and 27,069,307 shares outstanding, respectively)</t>
  </si>
  <si>
    <t>Treasury Stock, at cost (2,823,453 and 2,816,780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outstanding</t>
  </si>
  <si>
    <t>Treasury Stock, shares</t>
  </si>
  <si>
    <t>Condensed Consolidated Statements of Income (Loss) - USD ($) $ in Thousands</t>
  </si>
  <si>
    <t>3 Months Ended</t>
  </si>
  <si>
    <t>Jun. 30, 2014</t>
  </si>
  <si>
    <t>Net Sales</t>
  </si>
  <si>
    <t>Cost of Sales</t>
  </si>
  <si>
    <t>Gross Profit</t>
  </si>
  <si>
    <t>Selling, General and Administrative Expenses</t>
  </si>
  <si>
    <t>Operating (Loss) Income</t>
  </si>
  <si>
    <t>Other Expense</t>
  </si>
  <si>
    <t>(Loss) Income Before Income Taxes</t>
  </si>
  <si>
    <t>Income Tax (Benefit) Expense</t>
  </si>
  <si>
    <t>Net (Loss) Income</t>
  </si>
  <si>
    <t>Net (Loss) Income per Common ShareBasic</t>
  </si>
  <si>
    <t>Net (Loss) Income per Common ShareDiluted</t>
  </si>
  <si>
    <t>Weighted Average Common Shares Outstanding:</t>
  </si>
  <si>
    <t>Basic</t>
  </si>
  <si>
    <t>Diluted</t>
  </si>
  <si>
    <t>Condensed Consolidated Statements of Other Comprehensive Income (Loss) - USD ($) $ in Thousands</t>
  </si>
  <si>
    <t>Foreign Currency Translation Adjustments</t>
  </si>
  <si>
    <t>Comprehensive (Loss) Income</t>
  </si>
  <si>
    <t>Condensed Consolidated Statements of Cash Flows - USD ($) $ in Thousands</t>
  </si>
  <si>
    <t>Cash Flows from Operating Activities:</t>
  </si>
  <si>
    <t>Adjustments to Reconcile Net (Loss) Income to Net Cash Provided by Operating Activities:</t>
  </si>
  <si>
    <t>Depreciation and Amortization</t>
  </si>
  <si>
    <t>Stock-Based Compensation Expense</t>
  </si>
  <si>
    <t>Non-Cash Impairment Charges</t>
  </si>
  <si>
    <t>Deconsolidation of Variable Interest Entity</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Net Cash Used in Investing Activities</t>
  </si>
  <si>
    <t>Cash Flows from Financing Activities:</t>
  </si>
  <si>
    <t>Payments for Stock Repurchases</t>
  </si>
  <si>
    <t>Proceeds from the Exercise of Stock Options</t>
  </si>
  <si>
    <t>Excess Tax Benefit from Stock-Based Compensation</t>
  </si>
  <si>
    <t>Borrowings on Revolving Credit Facility</t>
  </si>
  <si>
    <t>Payments on Revolving Credit Facility</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Organization, Consolidation and Presentation of Financial Statements Disclosure</t>
  </si>
  <si>
    <t xml:space="preserve">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exotic and domestic hardwood species, engineered hardwood, laminate and vinyl plank flooring direct to the consumer. tools. These 354 46 www.lumberliquidators.com The accompanying unaudited condensed consolidated financial statements have been prepared in accordance with the instructions to Form 10-Q for interim financial reporting pursuant to the rules and regulations of the Securities and Exchange Commission. While these statements reflect all normal recurring adjustments which are, in the opinion of management, necessary for a fair presentation of the results of the interim period, they do not include all of the information and footnotes required by United States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4. The condensed consolidated financial statements of the Company include the accounts of its wholly owned subsidiaries. All significant intercompany transactions have been eliminated in consolidation. Certain amounts have been reclassified to conform to the current presentation. In 2014, the Company entered into an arrangement to begin to vertically integrate its domestic hardwood supply to feed its finishing lines. During the quarter ended June 30, 2015, the Company decided to discontinue certain of these vertical integration initiatives, which were previously consolidated as a variable interest entity, and terminated its prior arrangement. As a result, the Company has recorded a charge of $ 1,457 Results of operations for the three and six months ended June 30, 2015 are not necessarily indicative of the results to be expected for the full year.</t>
  </si>
  <si>
    <t>Summary of Significant Accounting Policies</t>
  </si>
  <si>
    <t>Accounting Policies [Abstract]</t>
  </si>
  <si>
    <t xml:space="preserve"> Note 2. Summary of Significant Accounting Policies The carrying amounts of financial instruments such as cash and cash equivalents, accounts payable, other liabilities and borrowings under the revolving credit agreement approximate fair value because of the short-term nature of these items. Of these financial instruments, the cash equivalents are classified as Level 1 as defined in the Financial Accounting Standards Board ASC 820 (“ASC 820”) fair value hierarchy. Certain non-financial assets, including property and equipment, have been written down and measured in the condensed consolidated financial statements at fair value. Fair value was based on expected future cash flows using Level 3 inputs under ASC 820. The Company values merchandise inventories at the lower of cost or market value. The Company periodically reviews the carrying value of items in inventory and records an impairment charge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On May 7, 2015, the Company announced that it would suspend the sale of laminate flooring sourced from China. At June 30, 2015, the Company held merchandise inventories of that product with a cost of $ 19,828 · The limited period of time available to evaluate the laminate flooring sourced from China since the suspension; · The minimal risk of spoilage of laminate flooring; · Strong consumer demand for laminate flooring sourced from China between March 2, 2015 and May 7, 2015; · The observed market price of laminate products sourced from China sold by the Company’s competitors during the suspension period; · The current status of the Company’s evaluation of its laminate flooring sourced from China; and · The potential channels for disposition of these products, including distribution through the Company’s stores, pending completion of the Company’s review of its sourcing compliance program and its evaluation of its laminate flooring sourced from China. During the quarter ended June 30, 2015, the Company recorded an impairment charge of approximately $ 339 within cost of sales on its condensed consolidated statements of income related to its laminate flooring sourced from China, primarily for flooring with less than job-lot quantities on hand as the Company does not currently intend to purchase additional quantities of such product. Should the Company determine that key assumptions, including the disposition of its laminate flooring sourced from China, differ from current expectations, the Company may be required to record a material impairment charge related to this During the quarter ended June 30, 2015, the Company appointed its founder as acting chief executive officer. As a result of this and other management changes, the Company determined that it would refocus on its core business and it would not pursue an expansion into the tile flooring business in the near term. In 2014, the Company had begun to sell tile flooring and related accessories in three stores as a potential growth opportunity. As a result, the Company recorded a lower of cost or market adjustment of $ 3,663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an impairment loss is recorded based on the difference between the values. In the second quarter of 2015, the Company concluded that its decision to not pursue an expansion into the tile flooring business in the near term was a triggering event requiring assessment of impairment for certain of its long-lived assets. As a result, the Company reviewed the long-lived assets for impairment related to its store locations selling a significant assortment of tile flooring. The Company recorded a $ 1,350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six month periods ended June 30, 2015 and 2014.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The Company offers a range of limited warranties addressing matters ranging from the durability of the finish on its prefinished products to the services it provides. Warranty reserves are based primarily on claims experience, sales history and other considerations, including payments made to satisfy customers for claims not directly related to the warranty on the Company’s products. The total reserve was $ 4,254 1,568 In early March 2015, the Company began voluntarily offering free indoor air quality screening to certain of its flooring customers, predominately those who had purchased laminate flooring sourced from China. From early March through June 30, 2015, approximately 41,400 testing kits were sent to Lumber Liquidators customers through the program and approximately 22,600 of those testing kits were returned. Of those returned, over 90% indicated indoor air concentrations of formaldehyde within the guidelines set by the World Health Organization (“WHO”) as protective against sensory irritation and long-term health effects. 4,876 7,231 2,350 For the three months ended June 30, 2015, the Company incurred customer satisfaction costs of $ 934 357 Commitments and Contingencies,</t>
  </si>
  <si>
    <t>Stockholders' Equity</t>
  </si>
  <si>
    <t>Equity [Abstract]</t>
  </si>
  <si>
    <t xml:space="preserve"> Note 3. Stockholders’ Equity Net (Loss) Income per Common Share Three Months Ended June 30, Six Months Ended June 30, 2015 2014 2015 2014 Net (Loss) Income $ (20,347) $ 16,607 $ (28,127) $ 30,301 Weighted Average Common Shares OutstandingBasic 27,082,878 27,384,255 27,077,312 27,452,470 Effect of Dilutive Securities: Common Stock Equivalents  226,714  268,691 Weighted Average Common Shares OutstandingDiluted 27,082,878 27,610,969 27,077,312 27,721,161 Net (Loss) Income per Common ShareBasic $ (0.75) $ 0.61 $ (1.04) $ 1.10 Net (Loss) Income per Common ShareDiluted $ (0.75) $ 0.60 $ (1.04) $ 1.09 Three Months Ended June 30, Six Months Ended June 30, 2015 2014 2015 2014 Stock Options 679,750 79,384 685,992 57,496 Restricted Shares 120,363 20,424 111,708 13,360 Stock Repurchase Program The Company’s board of directors has authorized the repurchase of up to $ 150,000 14,728 246,200 84.20 20,729 414,200 90.36 37,427</t>
  </si>
  <si>
    <t>Stock-Based Compensation</t>
  </si>
  <si>
    <t>Disclosure of Compensation Related Costs, Share-based Payments [Abstract]</t>
  </si>
  <si>
    <t xml:space="preserve"> Stock-Based Compensation Stock Options Restricted Stock Options Outstanding/Nonvested RSAs, December 31, 2014 652,808 157,089 Granted 117,863 86,597 Options Exercised/RSAs Released  (22,207) Forfeited (216,840) (28,599) Options Outstanding/Nonvested RSAs, June 30, 2015 553,831 192,880 For the three months ended June 30, 2015, the Company recorded a benefit for stock-based compensation of $ 729 597 1,264 2,777</t>
  </si>
  <si>
    <t>Related Party Transactions</t>
  </si>
  <si>
    <t>Related Party Transactions [Abstract]</t>
  </si>
  <si>
    <t xml:space="preserve"> Note 5. Related Party Transactions As 30 8.5 28 8.4 Three Months Ended June 30, Six Months Ended June 30, 2015 2014 2015 2014 Rental expense related to Controlled Companies $ 762 $ 732 $ 1,516 $ 1,492 </t>
  </si>
  <si>
    <t>Income Taxes</t>
  </si>
  <si>
    <t>Income Tax Disclosure [Abstract]</t>
  </si>
  <si>
    <t xml:space="preserve"> Note 6. Income Taxes The Company’s effective tax rate in the three months ended June 30, 2015 was impacted primarily by a decrease in state taxes offset by uncertainty around the deductibility of certain legal accruals and revised projected pretax income for the remainder of 2015. The year-over-year difference in the Company’s effective tax rate resulted primarily from the uncertainty around the deductibility of certain legal accruals.</t>
  </si>
  <si>
    <t>Revolving Credit Agreement</t>
  </si>
  <si>
    <t>Debt Disclosure [Abstract]</t>
  </si>
  <si>
    <t xml:space="preserve"> Note 7. Revolving Credit Agreement On April 24, 2015, the Company, exclusive of the non-domestic subsidiaries, entered into a Second Amended and Restated Credit Agreement (the “Credit Agreement”) with Bank of America, N.A. as administrative agent, collateral agent and lender (the “Bank”). The Credit Agreement amended and restated the Amended and Restated Credit Agreement that was entered into between Lumber Liquidators, Inc. and the Bank on February 21, 2012 and amended on March 27, 2015. Under the Credit Agreement, the Bank agreed to provide the Company with an asset-based revolving credit facility (the “Revolving Credit Facility”) under which the Company may obtain loans and letters of credit from the Bank up to a maximum aggregate outstanding principal amount of the lesser of $ 100,000 20,000 175,000 April 24, 2020 The Revolving Credit Facility has no mandated payment provisions and a fee of 0.15 0.125 0.375 a specified federal funds rate plus 0.50%, or the one-month LIBOR Rate plus 1.00%). 1.125 1.375 The Credit Agreement contains a fixed charge coverage ratio covenant that becomes effective in the event that the Company’s excess borrowing availability under the Revolving Credit Facility at any time during the term of the Revolving Credit Facility falls below the greater of $ 10,000 10% At June 30, 2015, the Company had $ 78,963 and $20,000 in outstanding borrowings.</t>
  </si>
  <si>
    <t>Commitments and Contingencies</t>
  </si>
  <si>
    <t>Commitments and Contingencies Disclosure [Abstract]</t>
  </si>
  <si>
    <t xml:space="preserve"> Note 8. Commitments and Contingencies Government Investigations Lacey Act Related Matters On September 26, 2013, sealed search warrants were executed at the Company’s corporate offices in Toano and Richmond, Virginia by the Department of Homeland Security’s Immigration and Customs Enforcement and the U.S. Fish and Wildlife Service. The search warrants requested information, primarily documentation, related to the importation of certain of the Company’s wood flooring products in accordance with the Lacey Act. Since then, the Company has been cooperating with the federal authorities, including the Department of Justice (“DOJ”), in their investigation. The DOJ has indicated in prior communications that it is seeking criminal charges under the Lacey Act. The Company, through its Special Committee of the board of directors (the “Special Committee”), expects to continue to communicate with the DOJ regarding its intentions and possible courses of action in this matter. Based on the information available, including communications with the DOJ, the best estimate of the probable loss that may result from this action is approximately $ 10,000 In addition, as part of its internal compliance review procedures in the second quarter of 2015, the Company identified Lacey Act compliance concerns related to a limited amount of engineered hardwood sourced from China. The Company suspended sales of approximately $ 4,100 3,155 3,155 Securities Laws In March 2015, the Company received a grand jury subpoena issued in connection with a criminal investigation being conducted by the U.S. Attorney’s Office for the Eastern District of Virginia (the “U.S. Attorney”). In addition, on May 19, 2015 and July 13, 2015, the Company received subpoenas from the New York Regional Office of the SEC in connection with an inquiry by the SEC staff. Based on the subpoenas, the Company believes the focus of both the U.S. Attorney investigation and SEC investigation primarily relate to compliance with disclosure, financial reporting and trading requirements under the securities laws since 2011. The Company, along with the Special Committee, is fully cooperating with the U.S. Attorney’s subpoena, the SEC’s subpoenas and the related investigations by the U.S. Attorney and SEC staff. Given that the U.S. Attorney and SEC staff are in the early stage of the investigation, the Company cannot estimate the reasonably possible loss or range of loss that may result from this matter. California Air Resources Board The Company believes that the California Air Resources Board (“CARB”) is regularly looking at the entire industry to ensure compliance with its emissions standards. While conducting routine inspections of the Company’s products, CARB has performed “deconstructive” testing on those products as well as (the Company believes) products from others in the industry. In CARB’s preliminary findings, some of the samples of the Company’s finished product that CARB deconstructed and tested exceeded the CARB limits for raw composite wood cores. This could occur for numerous reasons, including one or more of the variability factors associated with this type of testing. In May 2015, CARB notified the Company that additional samples of finished products were obtained in 2014, some of which, based on deconstructive testing, exceeded the CARB limits for raw composite wood cores. CARB has further informed the Company that it has performed additional deconstructive testing on certain finished products it obtained in March 2015, with certain of the samples of the Company’s products exceeding the CARB limits for raw composite wood cores. The Company believes that CARB is continuing its work on this matter. The Company has been fully cooperative with CARB and has provided it with requested information related to the products they tested. Based on discussions with CARB regarding the recent suspension of sales of laminate flooring sourced from China, the Company has decided to remove this flooring from its stores in California for the time being. While the Company believes that CARB may assert a claim against the Company, the Company cannot estimate the reasonably possible loss or range of loss that may result from this matter given that CARB is still conducting its investigation and no notice of violation has been issued. Securities Litigation Matter On or about November 26, 2013, Gregg Kiken ("Kiken") filed a securities class action lawsuit (the "Kiken Lawsuit"), which was subsequently amended, in the United States District Court for the Eastern District of Virginia against the Company, its founder, former Chief Executive Officer and President, former Chief Financial Officer and former Chief Merchandising Officer (collectively, the "Kiken Defendants"). On or about September 17, 2014, the City of Hallandale Beach Police Officers' and Firefighters' Personnel Retirement Trust ("Hallandale") filed a securities class action lawsuit (the "Hallandale Lawsuit") in the United States District Court for the Eastern District of Virginia against the Company, its former Chief Executive Officer and President and its former Chief Financial Officer (collectively, the "Hallandale Defendants," and with the Kiken Defendants, the "Defendants"). On March 23, 2015, the court consolidated the Kiken Lawsuit with the Hallandale Lawsuit, appointed lead plaintiffs and lead counsel for the consolidated action, and captioned the consolidated action as In re Lumber Liquidators Holdings, Inc. Securities Litigation The lead plaintiffs filed a consolidated amended complaint on April 22, 2015. The consolidated amended complaint alleges that the Defendants made material false and/or misleading statements that caused losses to investors. In particular, the lead plaintiffs allege that the Defendants made material misstatements or omissions related to their compliance with the federal Lacey Act, the chemical content of certain of their wood products, and their supply chain and inventory position. The lead plaintiffs do not quantify any alleged damages in their consolidated amended complaint but, in addition to attorneys' fees and costs, they seek to recover damages on behalf of themselves and other persons who purchased or otherwise acquired the Company’s stock during the putative class period at allegedly inflated prices and purportedly suffered financial harm as a result. The Company disputes these claims and intends to defend the matter vigorously. On June 2, 2015, the Defendants moved to dismiss the consolidated amended complaint, but this motion is not yet fully briefed.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TCPA Matter On or about March 4, 2014, Richard Wade Architects, P.C. (“RWA”) filed a lawsuit in the United States District Court for the Northern District of Illinois (the “RWA Lawsuit”), which was subsequently amended, alleging that the Company violated the Telephone Consumer Protection Act (“TCPA”), the Illinois Consumer Fraud Act and the common law by sending an unsolicited facsimile advertisement to RWA and a proposed class. RWA seeks recourse on its own behalf as well as other similarly situated parties who are members of the proposed class that received unsolicited facsimile advertisements from the Company. The TCPA provides for recovery of actual damages or five hundred dollars for each violation, whichever is greater. If it is determined that a defendant acted willfully or knowingly in violating the TCPA, the amount of the award may be increased by up to three times the amount provided above. Although the Company believes it has valid defenses to the claims asserted, it has entered into a settlement of the claims in the RWA Lawsuit, which the court has preliminarily approved. Under the proposed settlement agreement, the Company would pay a total of $ 300 300 Prop 65 Matter On or about July 23, 2014, Global Community Monitor and Sunshine Park LLC (together, the “Prop 65 Plaintiffs”) filed a lawsuit, which was subsequently amended, in the Superior Court of the State of California, County of Alameda, against the Company. In the complaint, the Prop 65 Plaintiffs allege that the Company violated California’s Safe Drinking Water and Toxic Enforcement Act of 1986, Health and Safety Code section 25249.5, et seq. (“Proposition 65”). In particular, the Prop 65 Plaintiffs allege that the Company failed to warn consumers in California that certain of the Company’s products (collectively, the “Products”) emit formaldehyde in excess of the applicable safe harbor limits. The Prop 65 Plaintiffs did not quantify any alleged damages in their complaint but, in addition to attorneys’ fees and costs, the Prop 65 Plaintiffs seek (i) equitable relief involving the reformulation of the Products, additional warnings related to the Products, the issuance of notices to certain of the purchasers of the Products (the “Customers”) and the waiver of restocking fees for Customers who return the Products and (ii) civil penalties in the amount of two thousand five hundred dollars per day for each violation of Proposition 65. The Company filed a counterclaim against the Prop 65 Plaintiffs for trade libel, unfair business practices, intentional interference with a prospective business advantage, negligent interference with economic relations, and declaratory relief. The Prop 65 Plaintiffs filed a motion to dismiss the Company’s counterclaim, which was granted by the court on April 15, 2015. Among other things, the court’s order calls for the Company to pay the Prop 65 Plaintiffs’ fees and costs incurred in filing and arguing the Company’s motion to dismiss. Although the Company believes its counterclaim had merit and an award of fees and costs was not warranted, the Company’s best estimate of the probable loss for the Prop 65 Plaintiffs’ fees and costs is $ 175 250 The Company disputes the claims of the Prop 65 Plaintiffs and intends to defend the matter vigorously. Given the uncertainty of litigation, the preliminary stage of the case, and the legal standards that must be met for, among other things, success on the merits, the Company cannot estimate the reasonably possible loss or range of loss that may result from this action. Gold Matter On or about December 8, 2014, Dana Gold (“Gold”) filed a purported class action lawsuit in the United States District Court for the Northern District of California alleging that the Morning Star bamboo flooring (the “Bamboo Product”) that the Company sells is defective. On February 13, 2015, Gold filed an amended complaint, which added three additional plaintiffs (collectively with Gold, “Gold Plaintiffs”). Gold Plaintiffs allege that the Company has engaged in unfair business practices and unfair competition by falsely representing the quality and characteristics of the Bamboo Product and by concealing the Bamboo Product’s defective nature. Gold Plaintiffs seek the certification of five separate classes: (i) individuals in the United States who own homes or other structures where the Bamboo Product has been installed or where the Bamboo Product has been removed and replaced; (ii) individuals who are California residents and purchased the Bamboo Product for personal, family, or household use or who paid to replace the Bamboo Product; and (iii) the same description but for residents in New York, Illinois and West Virginia. Gold Plaintiffs did not quantify any alleged damages in their complaint but, in addition to attorneys’ fees and costs, Gold Plaintiffs seek (i) a declaration that the Company is financially responsible for notifying all purported class members, (ii) injunctive relief requiring the Company to replace and/or repair all of the Bamboo Product installed in structures owned by the purported class members, and (iii) a declaration that the Company must disgorge, for the benefit of the purported classes, all or part of its profits received from the sale of the defective Bamboo Product and/or to make full restitution to Gold Plaintiffs and the purported class members. On August 3, 2015, the Company moved to dismiss the amended complaint, but this motion is not yet fully briefed. The Company disputes the Gold Plaintiff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Litigation Relating to Products Liability Beginning on or about March 3, 2015, numerous purported class action cases were filed in various U.S. federal district courts and state courts involving claims of excessive formaldehyde emissions from the Company’s flooring products (collectively, the “Products Liability Cases”). These cases included the first-filed case, Balero v. Lumber Liquidators, Inc., 12 In one of these cases, Silverthorn v. Lumber Liquidators, Inc., et. al. Washington v. Lumber Liquidators, Inc. Lyznick v. Lumber Liquidators, Inc. On June 12, 2015, the MDL Panel issued an order transferring and consolidating 10 of the related federal class actions to the United States District Court for the Eastern District of Virginia. On June 16, 2015, the MDL Panel issued a Conditional Transfer Order (“CTO”) transferring the additional actions outstanding at that time. On July 1, 2015 and July 14, 2015, the MDL Panel issued two additional CTOs. Almost all of the pending federal cases, including the Balero Litigation, Lyznick Litigation, Silverthorn Litigation and Washington Litigation, have now been transferred to the Eastern District of Virginia. The Company is still in the process of removing some of the state court class actions to federal court, after which time it will also seek to have these cases transferred and consolidated. Ultimately, the Company expects all federal class actions involving formaldehyde allegations, including any newly filed cases, to be transferred and consolidated in the Eastern District of Virginia. In addition, on or about April 1, 2015, Sarah Steele (“Steele”) filed a purported class action lawsuit in the Ontario, Canada Superior Court of Justice against us. In the complaint, Steele’s allegations include (i) strict liability, (ii) breach of implied warranty of fitness for a particular purpose, (iii) breach of implied warranty of merchantability, (iv) fraud by concealment, (v) civil negligence, (vi) negligent misrepresentation, and (vii) breach of implied covenant of good faith and fair dealing. Steele did not quantify any alleged damages in her complaint but, in addition to attorneys’ fees and costs, Steele seeks (i) compensatory damages, (ii) punitive, exemplary and aggravated damages, and (iii) statutory remedies related to the Company’s breach of various laws including the Sales of Goods Act, the Consumer Protection Act, the Competition Act, the Consumer Packaging and Labelling Act, and the Canada Consumer Product Safety Act. The Company disputes the plaintiffs’ claims and intends to defend these matters vigorously. Given the uncertainty of litigation, the preliminary stage of these cases and the legal standards that must be met for, among other things, class certification and success on the merits, the Company cannot estimate the reasonably possible loss or range of loss that may result from these actions. In connection with the Products Liability Cases, on April 22, 2015, five of the Company’s general and umbrella liability insurers brought an action in the United States District Court for the Eastern District of Virginia, (the “Virginia Action”). Through the Virginia Action, these insurers sought a declaratory judgment that they were not obligated to defend or indemnify the Company in connection with the lawsuits asserted against the Company arising out of its sale of laminate flooring sourced from China. One insurer also asserted a claim seeking reformation of one policy to include a “total pollution exclusion” endorsement, contending that it was omitted from that policy as the result of a mutual mistake. On April 27, 2015, the Company filed a similar but more comprehensive action against nine of its general, umbrella and excess insurers (including the five Plaintiffs in the Virginia Action) in the Circuit Court for Dane County, Wisconsin (where four of the insurers are domiciled) (the “Wisconsin Action”). In the Wisconsin Action, the Company asserted breach of contract claims against its general liability insurers, alleging that these insurers had wrongfully failed to defend the Company in connection with the Chinese-manufactured laminate flooring claims. The Company also asserted breach of contract and bad faith claims against two of its general liability insurers, arising out of the manner in which those insurers computed retrospective premiums under their policies in connection with the Chinese-manufactured laminate flooring lawsuits. Finally, the Company sought declaratory relief from the court as to its rights and the insurers’ responsibilities under their policies. On May 22, 2015, the Company moved to dismiss the Virginia Action, contending that the federal court should abstain from deciding the case in favor of the more comprehensive state-court Wisconsin Action. Thereafter, the four insurers who were not plaintiffs in the Virginia Action filed motions to intervene as plaintiffs in the Virginia Action, in an effort to make the Virginia Action “as comprehensive” as the Wisconsin Action. The Company has opposed the motions to intervene. Briefings on all of these motions are complete, and the Company is awaiting an argument date from the court. The defendant-insurers in the Wisconsin Action have filed motions to dismiss or stay the Wisconsin Action in favor of the Virginia Action. The defendants in the Wisconsin Action have also moved for protective orders seeking to forestall their obligation to respond to discovery requests that the Company promulgated in the Wisconsin Action. The Company plans to oppose these motions. The Wisconsin court has set a status conference for August 6, 2015, at which the Company expects the court to set briefing schedules and an argument date. Given the preliminary stage of these cases, the uncertainty of litigation, and the legal standards that must be met for, among other things, success on the merits, the Company cannot estimate the likelihood of a loss, or the reasonably possible loss or range of loss, that may result from these actions. Litigation Relating to Abrasion Claims Two cases have been filed against the Company alleging false advertising claims for statements about abrasion ratings for certain of its flooring products. Abad v. Lumber Liquidators, Inc. Abad Ryan v. Lumber Liquidators, Inc. Ryan On July 3, 2015, the Company and the Abad Ryan Ryan Ryan In the FAC, the plaintiffs Jesus Abad, Ken Solorio, Julie Solorio, Craig Weiss, Steve Cottington, Patty Cottington, Craig Lyznick, Frances Ann Haygood, Jose Saldivar, Chris Williams, Brian Bennett, Kelly Ryan and Christopher Manzo (collectively, the “Abrasion Plaintiffs”) now allege that the Company made false statements about laminate wood flooring products’ abrasion class ratings. The Abrasion Plaintiffs allege violations of the federal Magnuson-Moss Warranty Act, California’s Unfair Competition Law, California’s False Advertising Law, the California Consumer Legal Remedies Act, the New Jersey Consumer Fraud Act, the Florida Deceptive and Unfair Trade Practices Act, the Texas Deceptive Trade Practices  Consumer Protection Act, Nevada’s Deceptive Trade Practices Act, fraudulent concealment and breach of implied warranty. The Abrasion Plaintiffs now seek to certify six subclasses of “all persons in [California, North Carolina, Texas, New Jersey, Florida and Nevada] who purchased one or more laminate flooring products from Defendant for personal use in their homes, that was manufactured by or for Defendant in China, which was advertised by Defendant as having an Abrasion Class rating of ‘AC3’.” The Abrasion Plaintiffs did not quantify any alleged damages in their complaint but, in addition to attorneys’ fees and costs, seek an order certifying the action as a class action, an order adopting the Abrasion Plaintiffs’ class definitions and finding that the Abrasion Plaintiffs are their proper representatives, an order appointing their counsel as class counsel, injunctive relief prohibiting the Company from continuing to advertise and/or sell laminate flooring products with false abrasion class ratings, restitution of all monies it received from the Abrasion Plaintiffs and class members, damages (actual, compensatory, and consequential) and punitive damages. The Company disputes the Abrasion Plaintiffs’ claims and intends to defend these matters vigorously.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Derivative Litigation Matters Consolidated Cases On or about March 11, 2015, R. Andre Klein (“Klein”) filed a shareholder derivative suit in the United States District Court for the Eastern District of Virginia against the Company’s directors at that time, as well as its Senior Vice President, Supply Chain, former Chief Merchandising Officer and former Chief Financial Officer (collectively, the “Klein Defendants”). On or about April 1, 2015, Phuc Doan (“Doan”) filed a shareholder derivative suit in the United States District Court for the Eastern District of Virginia against the Company’s directors at that time, as well as its Senior Vice President, Supply Chain, former Chief Merchandising Officer and former Chief Financial Officer (collectively, the “Doan Defendants”). On or about April 15, 2015, Amalgamated Bank, as trustee for the Longview 600 Small Cap Index Fund, filed a shareholder derivative suit in the United States District Court for the Eastern District of Virginia against the Company’s directors at that time, as well as its former Chief Merchandising Officer, former Chief Financial Officer, Senior Vice President, Supply Chain, and its former Chief Executive Officer and President (collectively, the “Amalgamated Defendants,” and, with the Klein and Doan Defendants, the “Individual Defendants”). The Company was named as a nominal defendant only in these three suits. On May 27, 2015, the court consolidated the Klein, Doan, and Amalgamated Bank suits, appointed lead plaintiffs and lead counsel for the consolidated action, and captioned the consolidated action as In re Lumber Liquidators Holdings, Inc. Shareholder Derivative Litigation Additionally, in May 2015, the Company received a shareholder demand from Timothy Horton (“Horton”). The allegations and demands made by Horton overlap substantially with those raised in the consolidated action. On June 11, 2015, the Special Committee exercised its authority to create a three-person Demand Review Committee, which is comprised of three independent directors and tasked with investigating the claims made in the consolidated action and the Horton demand letter and making a recommendation to the board of directors as to whether it would be in the best interests of the Company to pursue any of those claims. On July 27, 2015, the members of the Demand Review Committee filed a motion to stay the consolidated action pending completion by the Demand Review Committee of its investigation and recommendation to the board of directors. This motion is not yet fully briefed. On July 27, 2015, the Company filed a motion to dismiss based on the failure to make a demand upon the Company’s board of directors and the Individual Defendants filed a motion to dismiss based on the failure to state a claim. These motions are not yet fully briefed. Based on the uncertainty of litigation and the preliminary stage of the case, the Company cannot estimate the reasonably possible loss or range of loss that may result from this action. Costello Matter On or about March 6, 2015, James Costello (“Costello”) filed a shareholder derivative suit in the Court of Chancery of the State of Delaware against the Company’s directors at that time (the “Costello Defendants”). The Company was named as a nominal defendant only. In the complaint, Costello’s allegations include (i) breach of fiduciary duties, (ii) gross mismanagement, (iii) unjust enrichment, and (iv) insider selling and the misappropriation of certain of our information in connection therewith. Costello did not quantify any alleged damages in his complaint but, in addition to attorneys’ fees and costs, Costello seeks (i) against the Costello Defendants and in the Company’s favor the amount of damages sustained by the Company as a result of the Costello Defendants’ breaches of fiduciary duties, gross mismanagement and unjust enrichment, (ii) extraordinary equitable and/or injunctive relief, including attaching, impounding, imposing a constructive trust on or otherwise restricting the proceeds of the Costello Defendants’ trading activities or their assets, and (iii) awarding to the Company restitution from the Costello Defendants, and each of them, and ordering disgorgement of all profits, benefits and other compensation obtained by the Costello Defendants. On April 1, 2015, the case was voluntarily stayed. On June 19, 2015, the stay was lifted at Costello’s request and Costello subsequently filed an amended complaint. The amended complaint added the Company’s Senior Vice President, Supply Chain, former Chief Merchandising Officer and former Chief Financial Officer as defendants and seeks additional equitable and/or injunctive relief that would require the Company to institute certain compliance policies and procedures. In May 2015, the Company received Horton’s shareholder demand. The allegations and demands made by Horton overlap substantially with those raised by Costello. On June 11, 2015, the Special Committee exercised its authority to create a three-person Demand Review Committee, which is comprised of three independent directors and tasked with investigating the claims made in Costello action and the Horton demand letter and making a recommendation to the board of directors as to whether it would be in the best interests of the Company to pursue any of those claims. On July 27, 2015, the members of the Demand Review Committee filed a motion to stay the Costello action pending completion by the Demand Review Committee of its investigation and recommendation to the board of directors. This motion is not yet fully briefed. On July 9, 2015, the Company filed a motion to dismiss based on the failure to make a demand upon the Company’s board of directors and the Costello Defendants filed a motion to dismiss based on the failure to state a claim and the exculpatory provision in the Company’s Certificate of Incorporation. These motions are not yet fully briefed. Based on the uncertainty of litigation and the preliminary stage of the case, the Company cannot estimate the reasonably possible loss or range of loss that may result from this action. McBride Matter On or about March 27, 2015, James Michael McBride (“McBride”) filed a shareholder derivative suit in the Circuit Court of the City of Williamsburg and County of James City, Virginia against the Company’s directors at that time, as well as its former Chief Merchandising Officer and former Chief Financial Officer (collectively, the “McBride Defendants”). The Company was named as a nominal defendant only. In the complaint, McBride’s allegations include (i) breach of fiduciary duties, (ii) gross mismanagement, (iii) abuse of control, (iv) insider trading, and (v) unjust enrichment. McBride did not quantify any alleged damages in his complaint but, in addition to attorneys’ fees and costs, McBride seeks (i) the awarding, against the McBride Defendants, and in favor of the Company, of damages sustained by the Company as a result of certain of the McBride Defendants’ breaches of their fiduciary duties and (ii) a directive to the Company to (a) take all necessary actions to reform and improve its corporate governance and internal procedures, (b) comply with its existing governance obligations and all applicable laws and (c) protect the Company and its investors from a recurrence of the events that led to the filing of this action. On July 6, 2015, McBride filed an amended complaint. The amended complaint added claims for statutory conspiracy and common law conspiracy and, in connection with the statutory conspiracy claim, seeks damages in the amount of three times the actual damages incurred by the Company as the result of the alleged wrongful acts. Based on the uncertainty of litigation and the preliminary stage of the case, the Company cannot estimate the reasonably possible loss or range of loss that may result from this action. Antidumping and Countervailing Duties Investigation In October 2010, a conglomeration of domestic manufacturers of multilayered wood flooring filed a petition seeking the imposition of antidumping (“AD”) and countervailing duties (“CVD”) with the United States Department of Commerce (“DOC”) and the United States International Trade Commission (“ITC”) against imports of multilayered wood flooring from China. This ruling applies to the Company’s engineered hardwood imported from China, which accounted for approximately 10 11 The DOC made preliminary determinations regarding CVD and AD rates in April 2011 and May 2011, respectively. In December 2011, after certain determinations were made by the ITC and DOC, orders were issued setting final AD and CVD rates at 3.3 1.5 Following the issuance of the orders, a number of appeals were filed by several parties, including the Company, with the Court of International Trade (“CIT”) challenging various aspects of the determinations made by both the ITC and DOC, including certain aspects that may impact the validity of the AD and CVD orders and the applicable rates. The appeal of the CVD order was dismissed in June 2015. On January 23, 2015, the CIT issued a decision rejecting the challenge of the AD rate for all but one Chinese exporter. This decision was finalized on July 6, 2015, appealed to the Court of Appeals for the Federal Circuit on July 31, 2015 and may take a year to conclude. As part of its processes in these proceedings, the DOC conducts annual reviews of the CVD and AD rates. In such cases, the DOC will issue preliminary rates that are not binding and were subject to comment by interested parties. After consideration of the comments received, the DOC will issue final rates for the applicable period, which may lag by a year or more. As rates are adjusted through the administrative reviews, the Company adjusts its payments prospectively based on the final rate. In the first DOC annual review in this matter, rates were modified for AD rates through November 2012 and for CVD rates through 2011. Specifically, the AD rate was set at 5.92 0.83 833 In January 2015, pursuant to the second annual review, the DOC issued a non-binding preliminary AD rate of 18.27 0.97 13.74 0.99 4,089 If these rates remain in effect for shipments subsequent to November 2013 (AD) and shipments subsequent to December 2012 (CVD), the Company would owe an additional $5,076 for all shipments through June 30, 2015. As no rates have been finalized for these periods, the Company has not recorded an accrual in its condensed consolidated financial statements for the impact of higher rates for the time periods subsequent to the second annual review. Based on the information available, the Company believes there is at least a reasonable possibility that an additional charge may be incurred in the range of $ 0 5,076 The third annual review of the AD and CVD rates has been initiated in February 2015, with preliminary rates expected in September 2015. Any change in the applicable rates as a result of the third annual review would apply to imports occurring after the second period of review. Other Matters The Company is also, from time to time, subject to claims and disputes arising in the normal course of business. In the opinion of management, while the outcome of any such claims and disputes cannot be predicted with certainty, the Company’s ultimate liability in connection with th</t>
  </si>
  <si>
    <t>Summary of Significant Accounting Policies (Policies)</t>
  </si>
  <si>
    <t>Fair Value of Financial Instruments</t>
  </si>
  <si>
    <t xml:space="preserve"> Fair Value of Financial Instruments The carrying amounts of financial instruments such as cash and cash equivalents, accounts payable, other liabilities and borrowings under the revolving credit agreement approximate fair value because of the short-term nature of these items. Of these financial instruments, the cash equivalents are classified as Level 1 as defined in the Financial Accounting Standards Board ASC 820 (“ASC 820”) fair value hierarchy. Certain non-financial assets, including property and equipment, have been written down and measured in the condensed consolidated financial statements at fair value. Fair value was based on expected future cash flows using Level 3 inputs under ASC 820.</t>
  </si>
  <si>
    <t xml:space="preserve"> Merchandise Inventories The Company values merchandise inventories at the lower of cost or market value. The Company periodically reviews the carrying value of items in inventory and records an impairment charge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On May 7, 2015, the Company announced that it would suspend the sale of laminate flooring sourced from China. At June 30, 2015, the Company held merchandise inventories of that product with a cost of $ 19,828 · The limited period of time available to evaluate the laminate flooring sourced from China since the suspension; · The minimal risk of spoilage of laminate flooring; · Strong consumer demand for laminate flooring sourced from China between March 2, 2015 and May 7, 2015; · The observed market price of laminate products sourced from China sold by the Company’s competitors during the suspension period; · The current status of the Company’s evaluation of its laminate flooring sourced from China; and · The potential channels for disposition of these products, including distribution through the Company’s stores, pending completion of the Company’s review of its sourcing compliance program and its evaluation of its laminate flooring sourced from China. During the quarter ended June 30, 2015, the Company recorded an impairment charge of approximately $ 339 within cost of sales on its condensed consolidated statements of income related to its laminate flooring sourced from China, primarily for flooring with less than job-lot quantities on hand as the Company does not currently intend to purchase additional quantities of such product. Should the Company determine that key assumptions, including the disposition of its laminate flooring sourced from China, differ from current expectations, the Company may be required to record a material impairment charge related to this During the quarter ended June 30, 2015, the Company appointed its founder as acting chief executive officer. As a result of this and other management changes, the Company determined that it would refocus on its core business and it would not pursue an expansion into the tile flooring business in the near term. In 2014, the Company had begun to sell tile flooring and related accessories in three stores as a potential growth opportunity. As a result, the Company recorded a lower of cost or market adjustment of $ 3,663</t>
  </si>
  <si>
    <t>Impairment of Long-Lived Assets</t>
  </si>
  <si>
    <t xml:space="preserve">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an impairment loss is recorded based on the difference between the values. In the second quarter of 2015, the Company concluded that its decision to not pursue an expansion into the tile flooring business in the near term was a triggering event requiring assessment of impairment for certain of its long-lived assets. As a result, the Company reviewed the long-lived assets for impairment related to its store locations selling a significant assortment of tile flooring. The Company recorded a $ 1,350 </t>
  </si>
  <si>
    <t>Recognition of Net Sales</t>
  </si>
  <si>
    <t xml:space="preserve">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six month periods ended June 30, 2015 and 2014.</t>
  </si>
  <si>
    <t xml:space="preserve">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The Company offers a range of limited warranties addressing matters ranging from the durability of the finish on its prefinished products to the services it provides. Warranty reserves are based primarily on claims experience, sales history and other considerations, including payments made to satisfy customers for claims not directly related to the warranty on the Company’s products. The total reserve was $ 4,254 1,568 In early March 2015, the Company began voluntarily offering free indoor air quality screening to certain of its flooring customers, predominately those who had purchased laminate flooring sourced from China. From early March through June 30, 2015, approximately 41,400 testing kits were sent to Lumber Liquidators customers through the program and approximately 22,600 of those testing kits were returned. Of those returned, over 90% indicated indoor air concentrations of formaldehyde within the guidelines set by the World Health Organization (“WHO”) as protective against sensory irritation and long-term health effects. 4,876 7,231 2,350 For the three months ended June 30, 2015, the Company incurred customer satisfaction costs of $ 934 357 Commitments and Contingencies,</t>
  </si>
  <si>
    <t>Stockholders' Equity (Tables)</t>
  </si>
  <si>
    <t>Computation of Basic and Diluted Net Income Per Common Share</t>
  </si>
  <si>
    <t xml:space="preserve"> The following table sets forth the computation of basic and diluted net income (loss) per common share: Three Months Ended June 30, Six Months Ended June 30, 2015 2014 2015 2014 Net (Loss) Income $ (20,347) $ 16,607 $ (28,127) $ 30,301 Weighted Average Common Shares OutstandingBasic 27,082,878 27,384,255 27,077,312 27,452,470 Effect of Dilutive Securities: Common Stock Equivalents  226,714  268,691 Weighted Average Common Shares OutstandingDiluted 27,082,878 27,610,969 27,077,312 27,721,161 Net (Loss) Income per Common ShareBasic $ (0.75) $ 0.61 $ (1.04) $ 1.10 Net (Loss) Income per Common ShareDiluted $ (0.75) $ 0.60 $ (1.04) $ 1.09 </t>
  </si>
  <si>
    <t>Anti-Dilutive Securities Excluded from Computation of Weighted Average Common Shares Outstanding Diluted</t>
  </si>
  <si>
    <t xml:space="preserve"> The following have been excluded from the computation of Weighted Average Common Shares OutstandingDiluted because the effect would be anti-dilutive: Three Months Ended June 30, Six Months Ended June 30, 2015 2014 2015 2014 Stock Options 679,750 79,384 685,992 57,496 Restricted Shares 120,363 20,424 111,708 13,360 </t>
  </si>
  <si>
    <t>Stock-Based Compensation (Tables)</t>
  </si>
  <si>
    <t>Summary of Activity Related to Stock Options and Restricted Stock Awards</t>
  </si>
  <si>
    <t xml:space="preserve"> Stock Options Restricted Stock Options Outstanding/Nonvested RSAs, December 31, 2014 652,808 157,089 Granted 117,863 86,597 Options Exercised/RSAs Released  (22,207) Forfeited (216,840) (28,599) Options Outstanding/Nonvested RSAs, June 30, 2015 553,831 192,880 </t>
  </si>
  <si>
    <t>Related Party Transactions (Tables)</t>
  </si>
  <si>
    <t xml:space="preserve"> Rental expense related to Controlled Companies was as follows Three Months Ended June 30, Six Months Ended June 30, 2015 2014 2015 2014 Rental expense related to Controlled Companies $ 762 $ 732 $ 1,516 $ 1,492 </t>
  </si>
  <si>
    <t>Basis of Presentation - Additional Information (Detail) $ in Thousands</t>
  </si>
  <si>
    <t>Jun. 30, 2015USD ($)Stores</t>
  </si>
  <si>
    <t>Jun. 30, 2014USD ($)</t>
  </si>
  <si>
    <t>Organization and Business Operations [Line Items]</t>
  </si>
  <si>
    <t>Number of states in which stores operates</t>
  </si>
  <si>
    <t>Number Of Domestic Stores</t>
  </si>
  <si>
    <t>Number Of Canadian Stores</t>
  </si>
  <si>
    <t>Deconsolidation of Variable Interest Entity | $</t>
  </si>
  <si>
    <t>Summary of Significant Accounting Policies - Additional Information (Detail) - USD ($) $ in Thousands</t>
  </si>
  <si>
    <t>Organization And Business Operations [Line Items]</t>
  </si>
  <si>
    <t>Product Warranty Accrual</t>
  </si>
  <si>
    <t>Inventory of Laminate Flooring Sourced from China</t>
  </si>
  <si>
    <t>Impairment of Long-Lived Assets Held-for-use</t>
  </si>
  <si>
    <t>Description of Air Quality Testing Kits</t>
  </si>
  <si>
    <t>In early March 2015, the Company began voluntarily offering free indoor air quality screening to certain of its flooring customers, predominately those who had purchased laminate flooring sourced from China. From early March through June 30, 2015, approximately 41,400 testing kits were sent to Lumber Liquidators customers through the program and approximately 22,600 of those testing kits were returned. Of those returned, over 90% indicated indoor air concentrations of formaldehyde within the guidelines set by the World Health Organization (WHO) as protective against sensory irritation and long-term health effects.</t>
  </si>
  <si>
    <t>Cost Of Goods Sold Air Quality Testing Costs</t>
  </si>
  <si>
    <t>Warranty And Customer Satisfaction Reserve</t>
  </si>
  <si>
    <t>Costs Of Goods Sold Customer Satisfaction Costs</t>
  </si>
  <si>
    <t>Laminate Flooring [Member]</t>
  </si>
  <si>
    <t>Inventory Write-down</t>
  </si>
  <si>
    <t>Tile Flooring and Related Accessories [Member]</t>
  </si>
  <si>
    <t>Warranty And Customer Satisfaction Reserve [Member]</t>
  </si>
  <si>
    <t>Customer Satisfaction Reserve</t>
  </si>
  <si>
    <t>Stockholders' Equity - Additional Information (Detail) - Stock Repurchase Program - USD ($) $ / shares in Units, $ in Thousands</t>
  </si>
  <si>
    <t>Stock Repurchase Programs [Line Items]</t>
  </si>
  <si>
    <t>Stock repurchase program, authorized amount</t>
  </si>
  <si>
    <t>Common stock repurchased, remaining authorized amount</t>
  </si>
  <si>
    <t>Treasury Stock, Shares, Acquired</t>
  </si>
  <si>
    <t>Treasury Stock Acquired, Average Cost Per Share</t>
  </si>
  <si>
    <t>Treasury Stock, Value, Acquired, Cost Method</t>
  </si>
  <si>
    <t>Computation of Basic and Diluted Net Income Per Common Share (Detail) - USD ($) $ / shares in Units, $ in Thousands</t>
  </si>
  <si>
    <t>Schedule Of Computation Of Basic and Diluted Earnings Per Common Share [Line Items]</t>
  </si>
  <si>
    <t>Weighted Average Common Shares OutstandingBasic</t>
  </si>
  <si>
    <t>Effect of Dilutive Securities:</t>
  </si>
  <si>
    <t>Common Stock Equivalents</t>
  </si>
  <si>
    <t>Weighted Average Common Shares OutstandingDiluted</t>
  </si>
  <si>
    <t>Anti-Dilutive Securities Excluded from Computation of Weighted Average Common Shares Outstanding-Diluted (Detail) - shares</t>
  </si>
  <si>
    <t>Stock Options</t>
  </si>
  <si>
    <t>Antidilutive Securities Excluded from Computation of Earnings Per Share [Line Items]</t>
  </si>
  <si>
    <t>Anti-dilutive securities excluded from computation of earning per share</t>
  </si>
  <si>
    <t>Restricted Stock Awards</t>
  </si>
  <si>
    <t>Stock-Based Compensation - Additional Information (Detail) - USD ($) $ in Thousands</t>
  </si>
  <si>
    <t>Share-based Compensation Arrangement by Share-based Payment Award [Line Items]</t>
  </si>
  <si>
    <t>Share-based Compensation, Total</t>
  </si>
  <si>
    <t>Summarizes Share Activity Related to Stock Options and Restricted Stock Awards (Detail)</t>
  </si>
  <si>
    <t>Jun. 30, 2015shares</t>
  </si>
  <si>
    <t>Beginning Balance</t>
  </si>
  <si>
    <t>Granted</t>
  </si>
  <si>
    <t>Options Exercised/RSAs Released</t>
  </si>
  <si>
    <t>Forfeited</t>
  </si>
  <si>
    <t>Ending Balance</t>
  </si>
  <si>
    <t>Restricted Stock [Member]</t>
  </si>
  <si>
    <t>Related Party Transactions - Additional Information (Detail) - Controlled Companies</t>
  </si>
  <si>
    <t>Related Party Transaction [Line Items]</t>
  </si>
  <si>
    <t>Related Party Leased Stores</t>
  </si>
  <si>
    <t>Percentage Aggregate Number Store Lease In Operation</t>
  </si>
  <si>
    <t>8.50%</t>
  </si>
  <si>
    <t>8.40%</t>
  </si>
  <si>
    <t>Rental Expense (Detail) - USD ($) $ in Thousands</t>
  </si>
  <si>
    <t>Controlled Companies</t>
  </si>
  <si>
    <t>Operating Leased Assets [Line Items]</t>
  </si>
  <si>
    <t>Rental expense related to Controlled Companies</t>
  </si>
  <si>
    <t>Revolving Credit Agreement - Additional Information (Detail) - USD ($) $ in Thousands</t>
  </si>
  <si>
    <t>1 Months Ended</t>
  </si>
  <si>
    <t>Apr. 24, 2015</t>
  </si>
  <si>
    <t>Line of Credit Facility [Line Items]</t>
  </si>
  <si>
    <t>Line of Credit Facility, Covenant Terms</t>
  </si>
  <si>
    <t>and $20,000 in outstanding borrowings.</t>
  </si>
  <si>
    <t>Line of Credit Facility, Expiration Date</t>
  </si>
  <si>
    <t>Apr. 24,
		2020</t>
  </si>
  <si>
    <t>Line of Credit Facility, Unused Capacity, Commitment Fee Percentage</t>
  </si>
  <si>
    <t>0.15%</t>
  </si>
  <si>
    <t>Long-term Line of Credit, Noncurrent</t>
  </si>
  <si>
    <t>Line of Credit Facility, Remaining Borrowing Capacity</t>
  </si>
  <si>
    <t>Revolving Credit Facility [Member]</t>
  </si>
  <si>
    <t>10%</t>
  </si>
  <si>
    <t>Line of Credit Facility, Maximum Borrowing Capacity</t>
  </si>
  <si>
    <t>Debt Instrument, Description of Variable Rate Basis</t>
  </si>
  <si>
    <t>a specified federal funds rate plus 0.50%, or the one-month LIBOR Rate plus 1.00%).</t>
  </si>
  <si>
    <t>Line of Credit Covenant Trigger</t>
  </si>
  <si>
    <t>Minimum [Member]</t>
  </si>
  <si>
    <t>Percentage Rate Add On To Libor Rate For Revolving Credit Facility</t>
  </si>
  <si>
    <t>0.125%</t>
  </si>
  <si>
    <t>Minimum [Member] | Revolving Credit Facility [Member]</t>
  </si>
  <si>
    <t>1.125%</t>
  </si>
  <si>
    <t>Maximum [Member]</t>
  </si>
  <si>
    <t>0.375%</t>
  </si>
  <si>
    <t>Maximum [Member] | Revolving Credit Facility [Member]</t>
  </si>
  <si>
    <t>1.375%</t>
  </si>
  <si>
    <t>Commitments and Contingencies - Additional Information (Detail) - USD ($) $ in Thousands</t>
  </si>
  <si>
    <t>12 Months Ended</t>
  </si>
  <si>
    <t>Nov. 30, 2012</t>
  </si>
  <si>
    <t>Dec. 31, 2011</t>
  </si>
  <si>
    <t>Nov. 30, 2013</t>
  </si>
  <si>
    <t>Dec. 31, 2012</t>
  </si>
  <si>
    <t>Mar. 31, 2015</t>
  </si>
  <si>
    <t>Loss Contingencies [Line Items]</t>
  </si>
  <si>
    <t>Loss Contingency, Damages Sought, Value</t>
  </si>
  <si>
    <t>First Annual Review</t>
  </si>
  <si>
    <t>Loss Contingency, Estimate of Possible Loss</t>
  </si>
  <si>
    <t>Loss Contingency Modified Purchase Price Of Antidumping Duty Rate</t>
  </si>
  <si>
    <t>5.92%</t>
  </si>
  <si>
    <t>Loss Contingency Modified Purchase Price Of Countervailing Duties Rate</t>
  </si>
  <si>
    <t>0.83%</t>
  </si>
  <si>
    <t>Second Annual Review</t>
  </si>
  <si>
    <t>13.74%</t>
  </si>
  <si>
    <t>18.27%</t>
  </si>
  <si>
    <t>0.99%</t>
  </si>
  <si>
    <t>0.97%</t>
  </si>
  <si>
    <t>Antidumping Duties</t>
  </si>
  <si>
    <t>Loss Contingency Multilayered Handwood Products Purchase Percentage</t>
  </si>
  <si>
    <t>11.00%</t>
  </si>
  <si>
    <t>10.00%</t>
  </si>
  <si>
    <t>Loss Contingency Purchase Price Of Antidumping Duty Rate</t>
  </si>
  <si>
    <t>3.30%</t>
  </si>
  <si>
    <t>Loss Contingency Purchase Price Of Countervailing Duties Rate</t>
  </si>
  <si>
    <t>1.50%</t>
  </si>
  <si>
    <t>Loss Contingency, Range of Possible Loss, Minimum</t>
  </si>
  <si>
    <t>Loss Contingency, Range of Possible Loss, Maximum</t>
  </si>
  <si>
    <t>TCPA Matter</t>
  </si>
  <si>
    <t>Prop 65 Matter</t>
  </si>
  <si>
    <t>Department of Justice</t>
  </si>
  <si>
    <t>Litigation Settlement, Amount</t>
  </si>
  <si>
    <t>Engineered Hardwood Inventor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396033</v>
      </c>
    </row>
    <row spans="1:3" r="11">
      <c r="A11" s="4" t="s">
        <v>17</v>
      </c>
      <c r="B11" s="4" t="s">
        <v>18</v>
      </c>
    </row>
    <row spans="1:3" r="12">
      <c r="A12" s="4" t="s">
        <v>19</v>
      </c>
      <c r="B12" s="4" t="s">
        <v>20</v>
      </c>
    </row>
    <row spans="1:3" r="13">
      <c r="A13" s="4" t="s">
        <v>21</v>
      </c>
      <c r="B13" s="4" t="s">
        <v>22</v>
      </c>
    </row>
    <row spans="1:3" r="14">
      <c r="A14" s="4" t="s">
        <v>23</v>
      </c>
      <c r="C14" s="5" t="n">
        <v>27084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15</v>
      </c>
      <c r="B1" s="2" t="s">
        <v>1</v>
      </c>
    </row>
    <row spans="1:2" r="2">
      <c r="B2" s="2" t="s">
        <v>2</v>
      </c>
    </row>
    <row spans="1:2" r="3">
      <c r="A3" s="3" t="s">
        <v>116</v>
      </c>
    </row>
    <row spans="1:2" r="4">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18</v>
      </c>
      <c r="B1" s="2" t="s">
        <v>1</v>
      </c>
    </row>
    <row spans="1:2" r="2">
      <c r="B2" s="2" t="s">
        <v>2</v>
      </c>
    </row>
    <row spans="1:2" r="3">
      <c r="A3" s="3" t="s">
        <v>119</v>
      </c>
    </row>
    <row spans="1:2" r="4">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1</v>
      </c>
      <c r="B1" s="2" t="s">
        <v>1</v>
      </c>
    </row>
    <row spans="1:2" r="2">
      <c r="B2" s="2" t="s">
        <v>2</v>
      </c>
    </row>
    <row spans="1:2" r="3">
      <c r="A3" s="3" t="s">
        <v>122</v>
      </c>
    </row>
    <row spans="1:2" r="4">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4</v>
      </c>
      <c r="B1" s="2" t="s">
        <v>1</v>
      </c>
    </row>
    <row spans="1:2" r="2">
      <c r="B2" s="2" t="s">
        <v>2</v>
      </c>
    </row>
    <row spans="1:2" r="3">
      <c r="A3" s="3" t="s">
        <v>125</v>
      </c>
    </row>
    <row spans="1:2" r="4">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s="1" t="s">
        <v>130</v>
      </c>
      <c r="B1" s="2" t="s">
        <v>1</v>
      </c>
    </row>
    <row spans="1:2" r="2">
      <c r="B2" s="2" t="s">
        <v>2</v>
      </c>
    </row>
    <row spans="1:2" r="3">
      <c r="A3" s="3" t="s">
        <v>110</v>
      </c>
    </row>
    <row spans="1:2" r="4">
      <c r="A4" s="4" t="s">
        <v>131</v>
      </c>
      <c r="B4" s="4" t="s">
        <v>132</v>
      </c>
    </row>
    <row spans="1:2" r="5">
      <c r="A5" s="4" t="s">
        <v>28</v>
      </c>
      <c r="B5" s="4" t="s">
        <v>133</v>
      </c>
    </row>
    <row spans="1:2" r="6">
      <c r="A6" s="4" t="s">
        <v>134</v>
      </c>
      <c r="B6" s="4" t="s">
        <v>135</v>
      </c>
    </row>
    <row spans="1:2" r="7">
      <c r="A7" s="4" t="s">
        <v>136</v>
      </c>
      <c r="B7" s="4" t="s">
        <v>137</v>
      </c>
    </row>
    <row spans="1:2" r="8">
      <c r="A8" s="4" t="s">
        <v>64</v>
      </c>
      <c r="B8"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39</v>
      </c>
      <c r="B1" s="2" t="s">
        <v>1</v>
      </c>
    </row>
    <row spans="1:2" r="2">
      <c r="B2" s="2" t="s">
        <v>2</v>
      </c>
    </row>
    <row spans="1:2" r="3">
      <c r="A3" s="3" t="s">
        <v>113</v>
      </c>
    </row>
    <row spans="1:2" r="4">
      <c r="A4" s="4" t="s">
        <v>140</v>
      </c>
      <c r="B4" s="4" t="s">
        <v>141</v>
      </c>
    </row>
    <row spans="1:2" r="5">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4</v>
      </c>
      <c r="B1" s="2" t="s">
        <v>1</v>
      </c>
    </row>
    <row spans="1:2" r="2">
      <c r="B2" s="2" t="s">
        <v>2</v>
      </c>
    </row>
    <row spans="1:2" r="3">
      <c r="A3" s="3" t="s">
        <v>116</v>
      </c>
    </row>
    <row spans="1:2" r="4">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7</v>
      </c>
      <c r="B1" s="2" t="s">
        <v>1</v>
      </c>
    </row>
    <row spans="1:2" r="2">
      <c r="B2" s="2" t="s">
        <v>2</v>
      </c>
    </row>
    <row spans="1:2" r="3">
      <c r="A3" s="3" t="s">
        <v>119</v>
      </c>
    </row>
    <row spans="1:2" r="4">
      <c r="A4" s="4" t="s">
        <v>118</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7"/>
    <col customWidth="1" max="3" min="3" width="21"/>
  </cols>
  <sheetData>
    <row spans="1:3" r="1">
      <c r="A1" s="1" t="s">
        <v>149</v>
      </c>
      <c r="B1" s="2" t="s">
        <v>1</v>
      </c>
    </row>
    <row spans="1:3" r="2">
      <c r="B2" s="2" t="s">
        <v>150</v>
      </c>
      <c r="C2" s="2" t="s">
        <v>151</v>
      </c>
    </row>
    <row spans="1:3" r="3">
      <c r="A3" s="3" t="s">
        <v>152</v>
      </c>
    </row>
    <row spans="1:3" r="4">
      <c r="A4" s="4" t="s">
        <v>153</v>
      </c>
      <c r="B4" s="5" t="n">
        <v>46</v>
      </c>
    </row>
    <row spans="1:3" r="5">
      <c r="A5" s="4" t="s">
        <v>154</v>
      </c>
      <c r="B5" s="5" t="n">
        <v>354</v>
      </c>
    </row>
    <row spans="1:3" r="6">
      <c r="A6" s="4" t="s">
        <v>155</v>
      </c>
      <c r="B6" s="5" t="n">
        <v>9</v>
      </c>
    </row>
    <row spans="1:3" r="7">
      <c r="A7" s="4" t="s">
        <v>156</v>
      </c>
      <c r="B7" s="7" t="n">
        <v>1457</v>
      </c>
      <c r="C7"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5266</v>
      </c>
      <c r="C3" s="7" t="n">
        <v>20287</v>
      </c>
    </row>
    <row spans="1:3" r="4">
      <c r="A4" s="4" t="s">
        <v>28</v>
      </c>
      <c r="B4" s="5" t="n">
        <v>262743</v>
      </c>
      <c r="C4" s="5" t="n">
        <v>314371</v>
      </c>
    </row>
    <row spans="1:3" r="5">
      <c r="A5" s="4" t="s">
        <v>29</v>
      </c>
      <c r="B5" s="5" t="n">
        <v>7172</v>
      </c>
      <c r="C5" s="5" t="n">
        <v>5575</v>
      </c>
    </row>
    <row spans="1:3" r="6">
      <c r="A6" s="4" t="s">
        <v>30</v>
      </c>
      <c r="B6" s="5" t="n">
        <v>26776</v>
      </c>
      <c r="C6" s="5" t="n">
        <v>17044</v>
      </c>
    </row>
    <row spans="1:3" r="7">
      <c r="A7" s="4" t="s">
        <v>31</v>
      </c>
      <c r="B7" s="5" t="n">
        <v>341957</v>
      </c>
      <c r="C7" s="5" t="n">
        <v>357277</v>
      </c>
    </row>
    <row spans="1:3" r="8">
      <c r="A8" s="4" t="s">
        <v>32</v>
      </c>
      <c r="B8" s="5" t="n">
        <v>127965</v>
      </c>
      <c r="C8" s="5" t="n">
        <v>124867</v>
      </c>
    </row>
    <row spans="1:3" r="9">
      <c r="A9" s="4" t="s">
        <v>33</v>
      </c>
      <c r="B9" s="5" t="n">
        <v>9693</v>
      </c>
      <c r="C9" s="5" t="n">
        <v>9693</v>
      </c>
    </row>
    <row spans="1:3" r="10">
      <c r="A10" s="4" t="s">
        <v>34</v>
      </c>
      <c r="B10" s="5" t="n">
        <v>1649</v>
      </c>
      <c r="C10" s="5" t="n">
        <v>1625</v>
      </c>
    </row>
    <row spans="1:3" r="11">
      <c r="A11" s="4" t="s">
        <v>35</v>
      </c>
      <c r="B11" s="5" t="n">
        <v>481264</v>
      </c>
      <c r="C11" s="5" t="n">
        <v>493462</v>
      </c>
    </row>
    <row spans="1:3" r="12">
      <c r="A12" s="3" t="s">
        <v>36</v>
      </c>
    </row>
    <row spans="1:3" r="13">
      <c r="A13" s="4" t="s">
        <v>37</v>
      </c>
      <c r="B13" s="5" t="n">
        <v>58673</v>
      </c>
      <c r="C13" s="5" t="n">
        <v>80303</v>
      </c>
    </row>
    <row spans="1:3" r="14">
      <c r="A14" s="4" t="s">
        <v>38</v>
      </c>
      <c r="B14" s="5" t="n">
        <v>31138</v>
      </c>
      <c r="C14" s="5" t="n">
        <v>34943</v>
      </c>
    </row>
    <row spans="1:3" r="15">
      <c r="A15" s="4" t="s">
        <v>39</v>
      </c>
      <c r="B15" s="5" t="n">
        <v>6201</v>
      </c>
      <c r="C15" s="5" t="n">
        <v>3693</v>
      </c>
    </row>
    <row spans="1:3" r="16">
      <c r="A16" s="4" t="s">
        <v>40</v>
      </c>
      <c r="B16" s="5" t="n">
        <v>4277</v>
      </c>
      <c r="C16" s="5" t="n">
        <v>7472</v>
      </c>
    </row>
    <row spans="1:3" r="17">
      <c r="A17" s="4" t="s">
        <v>41</v>
      </c>
      <c r="B17" s="5" t="n">
        <v>36083</v>
      </c>
      <c r="C17" s="5" t="n">
        <v>17836</v>
      </c>
    </row>
    <row spans="1:3" r="18">
      <c r="A18" s="4" t="s">
        <v>42</v>
      </c>
      <c r="B18" s="5" t="n">
        <v>136372</v>
      </c>
      <c r="C18" s="5" t="n">
        <v>144247</v>
      </c>
    </row>
    <row spans="1:3" r="19">
      <c r="A19" s="4" t="s">
        <v>43</v>
      </c>
      <c r="B19" s="5" t="n">
        <v>11630</v>
      </c>
      <c r="C19" s="5" t="n">
        <v>6603</v>
      </c>
    </row>
    <row spans="1:3" r="20">
      <c r="A20" s="4" t="s">
        <v>44</v>
      </c>
      <c r="B20" s="5" t="n">
        <v>9012</v>
      </c>
      <c r="C20" s="5" t="n">
        <v>10558</v>
      </c>
    </row>
    <row spans="1:3" r="21">
      <c r="A21" s="4" t="s">
        <v>45</v>
      </c>
      <c r="B21" s="5" t="n">
        <v>20000</v>
      </c>
      <c r="C21" s="5" t="n">
        <v>0</v>
      </c>
    </row>
    <row spans="1:3" r="22">
      <c r="A22" s="4" t="s">
        <v>46</v>
      </c>
      <c r="B22" s="5" t="n">
        <v>177014</v>
      </c>
      <c r="C22" s="5" t="n">
        <v>161408</v>
      </c>
    </row>
    <row spans="1:3" r="23">
      <c r="A23" s="3" t="s">
        <v>47</v>
      </c>
    </row>
    <row spans="1:3" r="24">
      <c r="A24" s="4" t="s">
        <v>48</v>
      </c>
      <c r="B24" s="5" t="n">
        <v>30</v>
      </c>
      <c r="C24" s="5" t="n">
        <v>30</v>
      </c>
    </row>
    <row spans="1:3" r="25">
      <c r="A25" s="4" t="s">
        <v>49</v>
      </c>
      <c r="B25" s="5" t="n">
        <v>-138968</v>
      </c>
      <c r="C25" s="5" t="n">
        <v>-138692</v>
      </c>
    </row>
    <row spans="1:3" r="26">
      <c r="A26" s="4" t="s">
        <v>50</v>
      </c>
      <c r="B26" s="5" t="n">
        <v>178260</v>
      </c>
      <c r="C26" s="5" t="n">
        <v>177479</v>
      </c>
    </row>
    <row spans="1:3" r="27">
      <c r="A27" s="4" t="s">
        <v>51</v>
      </c>
      <c r="B27" s="5" t="n">
        <v>265906</v>
      </c>
      <c r="C27" s="5" t="n">
        <v>294033</v>
      </c>
    </row>
    <row spans="1:3" r="28">
      <c r="A28" s="4" t="s">
        <v>52</v>
      </c>
      <c r="B28" s="5" t="n">
        <v>-978</v>
      </c>
      <c r="C28" s="5" t="n">
        <v>-796</v>
      </c>
    </row>
    <row spans="1:3" r="29">
      <c r="A29" s="4" t="s">
        <v>53</v>
      </c>
      <c r="B29" s="5" t="n">
        <v>304250</v>
      </c>
      <c r="C29" s="5" t="n">
        <v>332054</v>
      </c>
    </row>
    <row spans="1:3" r="30">
      <c r="A30" s="4" t="s">
        <v>54</v>
      </c>
      <c r="B30" s="7" t="n">
        <v>481264</v>
      </c>
      <c r="C30" s="7" t="n">
        <v>493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r="A1" s="1" t="s">
        <v>157</v>
      </c>
      <c r="B1" s="2" t="s">
        <v>61</v>
      </c>
      <c r="C1" s="2" t="s">
        <v>1</v>
      </c>
    </row>
    <row spans="1:5" r="2">
      <c r="B2" s="2" t="s">
        <v>2</v>
      </c>
      <c r="C2" s="2" t="s">
        <v>2</v>
      </c>
      <c r="D2" s="2" t="s">
        <v>62</v>
      </c>
      <c r="E2" s="2" t="s">
        <v>25</v>
      </c>
    </row>
    <row spans="1:5" r="3">
      <c r="A3" s="3" t="s">
        <v>158</v>
      </c>
    </row>
    <row spans="1:5" r="4">
      <c r="A4" s="4" t="s">
        <v>159</v>
      </c>
      <c r="B4" s="7" t="n">
        <v>4254</v>
      </c>
      <c r="C4" s="7" t="n">
        <v>4254</v>
      </c>
      <c r="E4" s="7" t="n">
        <v>1568</v>
      </c>
    </row>
    <row spans="1:5" r="5">
      <c r="A5" s="4" t="s">
        <v>160</v>
      </c>
      <c r="B5" s="5" t="n">
        <v>19828</v>
      </c>
      <c r="C5" s="5" t="n">
        <v>19828</v>
      </c>
    </row>
    <row spans="1:5" r="6">
      <c r="A6" s="4" t="s">
        <v>161</v>
      </c>
      <c r="C6" s="7" t="n">
        <v>5351</v>
      </c>
      <c r="D6" s="7" t="n">
        <v>0</v>
      </c>
    </row>
    <row spans="1:5" r="7">
      <c r="A7" s="4" t="s">
        <v>162</v>
      </c>
      <c r="C7" s="4" t="s">
        <v>163</v>
      </c>
    </row>
    <row spans="1:5" r="8">
      <c r="A8" s="4" t="s">
        <v>164</v>
      </c>
      <c r="B8" s="5" t="n">
        <v>4876</v>
      </c>
      <c r="C8" s="7" t="n">
        <v>7231</v>
      </c>
    </row>
    <row spans="1:5" r="9">
      <c r="A9" s="4" t="s">
        <v>165</v>
      </c>
      <c r="B9" s="5" t="n">
        <v>2350</v>
      </c>
      <c r="C9" s="7" t="n">
        <v>2350</v>
      </c>
    </row>
    <row spans="1:5" r="10">
      <c r="A10" s="4" t="s">
        <v>166</v>
      </c>
      <c r="B10" s="5" t="n">
        <v>934</v>
      </c>
    </row>
    <row spans="1:5" r="11">
      <c r="A11" s="4" t="s">
        <v>167</v>
      </c>
    </row>
    <row spans="1:5" r="12">
      <c r="A12" s="3" t="s">
        <v>158</v>
      </c>
    </row>
    <row spans="1:5" r="13">
      <c r="A13" s="4" t="s">
        <v>168</v>
      </c>
      <c r="B13" s="5" t="n">
        <v>339</v>
      </c>
    </row>
    <row spans="1:5" r="14">
      <c r="A14" s="4" t="s">
        <v>169</v>
      </c>
    </row>
    <row spans="1:5" r="15">
      <c r="A15" s="3" t="s">
        <v>158</v>
      </c>
    </row>
    <row spans="1:5" r="16">
      <c r="A16" s="4" t="s">
        <v>168</v>
      </c>
      <c r="B16" s="5" t="n">
        <v>3663</v>
      </c>
    </row>
    <row spans="1:5" r="17">
      <c r="A17" s="4" t="s">
        <v>170</v>
      </c>
    </row>
    <row spans="1:5" r="18">
      <c r="A18" s="3" t="s">
        <v>158</v>
      </c>
    </row>
    <row spans="1:5" r="19">
      <c r="A19" s="4" t="s">
        <v>171</v>
      </c>
      <c r="B19" s="7" t="n">
        <v>35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172</v>
      </c>
      <c r="B1" s="2" t="s">
        <v>61</v>
      </c>
      <c r="C1" s="2" t="s">
        <v>1</v>
      </c>
    </row>
    <row spans="1:4" r="2">
      <c r="B2" s="2" t="s">
        <v>62</v>
      </c>
      <c r="C2" s="2" t="s">
        <v>62</v>
      </c>
      <c r="D2" s="2" t="s">
        <v>2</v>
      </c>
    </row>
    <row spans="1:4" r="3">
      <c r="A3" s="3" t="s">
        <v>173</v>
      </c>
    </row>
    <row spans="1:4" r="4">
      <c r="A4" s="4" t="s">
        <v>174</v>
      </c>
      <c r="D4" s="7" t="n">
        <v>150000</v>
      </c>
    </row>
    <row spans="1:4" r="5">
      <c r="A5" s="4" t="s">
        <v>175</v>
      </c>
      <c r="D5" s="7" t="n">
        <v>14728</v>
      </c>
    </row>
    <row spans="1:4" r="6">
      <c r="A6" s="4" t="s">
        <v>176</v>
      </c>
      <c r="B6" s="5" t="n">
        <v>246200</v>
      </c>
      <c r="C6" s="5" t="n">
        <v>414200</v>
      </c>
    </row>
    <row spans="1:4" r="7">
      <c r="A7" s="4" t="s">
        <v>177</v>
      </c>
      <c r="B7" s="9" t="n">
        <v>84.2</v>
      </c>
      <c r="C7" s="9" t="n">
        <v>90.36</v>
      </c>
    </row>
    <row spans="1:4" r="8">
      <c r="A8" s="4" t="s">
        <v>178</v>
      </c>
      <c r="B8" s="7" t="n">
        <v>20729</v>
      </c>
      <c r="C8" s="7" t="n">
        <v>374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79</v>
      </c>
      <c r="B1" s="2" t="s">
        <v>61</v>
      </c>
      <c r="D1" s="2" t="s">
        <v>1</v>
      </c>
    </row>
    <row spans="1:5" r="2">
      <c r="B2" s="2" t="s">
        <v>2</v>
      </c>
      <c r="C2" s="2" t="s">
        <v>62</v>
      </c>
      <c r="D2" s="2" t="s">
        <v>2</v>
      </c>
      <c r="E2" s="2" t="s">
        <v>62</v>
      </c>
    </row>
    <row spans="1:5" r="3">
      <c r="A3" s="3" t="s">
        <v>180</v>
      </c>
    </row>
    <row spans="1:5" r="4">
      <c r="A4" s="4" t="s">
        <v>71</v>
      </c>
      <c r="B4" s="7" t="n">
        <v>-20347</v>
      </c>
      <c r="C4" s="7" t="n">
        <v>16607</v>
      </c>
      <c r="D4" s="7" t="n">
        <v>-28127</v>
      </c>
      <c r="E4" s="7" t="n">
        <v>30301</v>
      </c>
    </row>
    <row spans="1:5" r="5">
      <c r="A5" s="4" t="s">
        <v>181</v>
      </c>
      <c r="B5" s="5" t="n">
        <v>27082878</v>
      </c>
      <c r="C5" s="5" t="n">
        <v>27384255</v>
      </c>
      <c r="D5" s="5" t="n">
        <v>27077312</v>
      </c>
      <c r="E5" s="5" t="n">
        <v>27452470</v>
      </c>
    </row>
    <row spans="1:5" r="6">
      <c r="A6" s="3" t="s">
        <v>182</v>
      </c>
    </row>
    <row spans="1:5" r="7">
      <c r="A7" s="4" t="s">
        <v>183</v>
      </c>
      <c r="B7" s="5" t="n">
        <v>0</v>
      </c>
      <c r="C7" s="5" t="n">
        <v>226714</v>
      </c>
      <c r="D7" s="5" t="n">
        <v>0</v>
      </c>
      <c r="E7" s="5" t="n">
        <v>268691</v>
      </c>
    </row>
    <row spans="1:5" r="8">
      <c r="A8" s="4" t="s">
        <v>184</v>
      </c>
      <c r="B8" s="5" t="n">
        <v>27082878</v>
      </c>
      <c r="C8" s="5" t="n">
        <v>27610969</v>
      </c>
      <c r="D8" s="5" t="n">
        <v>27077312</v>
      </c>
      <c r="E8" s="5" t="n">
        <v>27721161</v>
      </c>
    </row>
    <row spans="1:5" r="9">
      <c r="A9" s="4" t="s">
        <v>72</v>
      </c>
      <c r="B9" s="9" t="n">
        <v>-0.75</v>
      </c>
      <c r="C9" s="9" t="n">
        <v>0.61</v>
      </c>
      <c r="D9" s="9" t="n">
        <v>-1.04</v>
      </c>
      <c r="E9" s="9" t="n">
        <v>1.1</v>
      </c>
    </row>
    <row spans="1:5" r="10">
      <c r="A10" s="4" t="s">
        <v>73</v>
      </c>
      <c r="B10" s="9" t="n">
        <v>-0.75</v>
      </c>
      <c r="C10" s="10" t="n">
        <v>0.6</v>
      </c>
      <c r="D10" s="9" t="n">
        <v>-1.04</v>
      </c>
      <c r="E10" s="9" t="n">
        <v>1.0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85</v>
      </c>
      <c r="B1" s="2" t="s">
        <v>61</v>
      </c>
      <c r="D1" s="2" t="s">
        <v>1</v>
      </c>
    </row>
    <row spans="1:5" r="2">
      <c r="B2" s="2" t="s">
        <v>2</v>
      </c>
      <c r="C2" s="2" t="s">
        <v>62</v>
      </c>
      <c r="D2" s="2" t="s">
        <v>2</v>
      </c>
      <c r="E2" s="2" t="s">
        <v>62</v>
      </c>
    </row>
    <row spans="1:5" r="3">
      <c r="A3" s="4" t="s">
        <v>186</v>
      </c>
    </row>
    <row spans="1:5" r="4">
      <c r="A4" s="3" t="s">
        <v>187</v>
      </c>
    </row>
    <row spans="1:5" r="5">
      <c r="A5" s="4" t="s">
        <v>188</v>
      </c>
      <c r="B5" s="5" t="n">
        <v>679750</v>
      </c>
      <c r="C5" s="5" t="n">
        <v>79384</v>
      </c>
      <c r="D5" s="5" t="n">
        <v>685992</v>
      </c>
      <c r="E5" s="5" t="n">
        <v>57496</v>
      </c>
    </row>
    <row spans="1:5" r="6">
      <c r="A6" s="4" t="s">
        <v>189</v>
      </c>
    </row>
    <row spans="1:5" r="7">
      <c r="A7" s="3" t="s">
        <v>187</v>
      </c>
    </row>
    <row spans="1:5" r="8">
      <c r="A8" s="4" t="s">
        <v>188</v>
      </c>
      <c r="B8" s="5" t="n">
        <v>120363</v>
      </c>
      <c r="C8" s="5" t="n">
        <v>20424</v>
      </c>
      <c r="D8" s="5" t="n">
        <v>111708</v>
      </c>
      <c r="E8" s="5" t="n">
        <v>133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90</v>
      </c>
      <c r="B1" s="2" t="s">
        <v>61</v>
      </c>
      <c r="D1" s="2" t="s">
        <v>1</v>
      </c>
    </row>
    <row spans="1:5" r="2">
      <c r="B2" s="2" t="s">
        <v>2</v>
      </c>
      <c r="C2" s="2" t="s">
        <v>62</v>
      </c>
      <c r="D2" s="2" t="s">
        <v>2</v>
      </c>
      <c r="E2" s="2" t="s">
        <v>62</v>
      </c>
    </row>
    <row spans="1:5" r="3">
      <c r="A3" s="3" t="s">
        <v>191</v>
      </c>
    </row>
    <row spans="1:5" r="4">
      <c r="A4" s="4" t="s">
        <v>192</v>
      </c>
      <c r="B4" s="7" t="n">
        <v>729</v>
      </c>
      <c r="C4" s="7" t="n">
        <v>1264</v>
      </c>
      <c r="D4" s="7" t="n">
        <v>597</v>
      </c>
      <c r="E4" s="7" t="n">
        <v>27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r="A1" s="1" t="s">
        <v>193</v>
      </c>
      <c r="B1" s="2" t="s">
        <v>1</v>
      </c>
    </row>
    <row spans="1:2" r="2">
      <c r="B2" s="2" t="s">
        <v>194</v>
      </c>
    </row>
    <row spans="1:2" r="3">
      <c r="A3" s="3" t="s">
        <v>191</v>
      </c>
    </row>
    <row spans="1:2" r="4">
      <c r="A4" s="4" t="s">
        <v>195</v>
      </c>
      <c r="B4" s="5" t="n">
        <v>652808</v>
      </c>
    </row>
    <row spans="1:2" r="5">
      <c r="A5" s="4" t="s">
        <v>196</v>
      </c>
      <c r="B5" s="5" t="n">
        <v>117863</v>
      </c>
    </row>
    <row spans="1:2" r="6">
      <c r="A6" s="4" t="s">
        <v>197</v>
      </c>
      <c r="B6" s="5" t="n">
        <v>0</v>
      </c>
    </row>
    <row spans="1:2" r="7">
      <c r="A7" s="4" t="s">
        <v>198</v>
      </c>
      <c r="B7" s="5" t="n">
        <v>-216840</v>
      </c>
    </row>
    <row spans="1:2" r="8">
      <c r="A8" s="4" t="s">
        <v>199</v>
      </c>
      <c r="B8" s="5" t="n">
        <v>553831</v>
      </c>
    </row>
    <row spans="1:2" r="9">
      <c r="A9" s="4" t="s">
        <v>200</v>
      </c>
    </row>
    <row spans="1:2" r="10">
      <c r="A10" s="3" t="s">
        <v>191</v>
      </c>
    </row>
    <row spans="1:2" r="11">
      <c r="A11" s="4" t="s">
        <v>195</v>
      </c>
      <c r="B11" s="5" t="n">
        <v>157089</v>
      </c>
    </row>
    <row spans="1:2" r="12">
      <c r="A12" s="4" t="s">
        <v>196</v>
      </c>
      <c r="B12" s="5" t="n">
        <v>86597</v>
      </c>
    </row>
    <row spans="1:2" r="13">
      <c r="A13" s="4" t="s">
        <v>197</v>
      </c>
      <c r="B13" s="5" t="n">
        <v>-22207</v>
      </c>
    </row>
    <row spans="1:2" r="14">
      <c r="A14" s="4" t="s">
        <v>198</v>
      </c>
      <c r="B14" s="5" t="n">
        <v>-28599</v>
      </c>
    </row>
    <row spans="1:2" r="15">
      <c r="A15" s="4" t="s">
        <v>199</v>
      </c>
      <c r="B15" s="5" t="n">
        <v>1928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01</v>
      </c>
      <c r="B1" s="2" t="s">
        <v>2</v>
      </c>
      <c r="C1" s="2" t="s">
        <v>62</v>
      </c>
    </row>
    <row spans="1:3" r="2">
      <c r="A2" s="3" t="s">
        <v>202</v>
      </c>
    </row>
    <row spans="1:3" r="3">
      <c r="A3" s="4" t="s">
        <v>203</v>
      </c>
      <c r="B3" s="5" t="n">
        <v>30</v>
      </c>
      <c r="C3" s="5" t="n">
        <v>28</v>
      </c>
    </row>
    <row spans="1:3" r="4">
      <c r="A4" s="4" t="s">
        <v>204</v>
      </c>
      <c r="B4" s="4" t="s">
        <v>205</v>
      </c>
      <c r="C4" s="4" t="s">
        <v>2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r="A1" s="1" t="s">
        <v>207</v>
      </c>
      <c r="B1" s="2" t="s">
        <v>61</v>
      </c>
      <c r="D1" s="2" t="s">
        <v>1</v>
      </c>
    </row>
    <row spans="1:5" r="2">
      <c r="B2" s="2" t="s">
        <v>2</v>
      </c>
      <c r="C2" s="2" t="s">
        <v>62</v>
      </c>
      <c r="D2" s="2" t="s">
        <v>2</v>
      </c>
      <c r="E2" s="2" t="s">
        <v>62</v>
      </c>
    </row>
    <row spans="1:5" r="3">
      <c r="A3" s="4" t="s">
        <v>208</v>
      </c>
    </row>
    <row spans="1:5" r="4">
      <c r="A4" s="3" t="s">
        <v>209</v>
      </c>
    </row>
    <row spans="1:5" r="5">
      <c r="A5" s="4" t="s">
        <v>210</v>
      </c>
      <c r="B5" s="7" t="n">
        <v>762</v>
      </c>
      <c r="C5" s="7" t="n">
        <v>732</v>
      </c>
      <c r="D5" s="7" t="n">
        <v>1516</v>
      </c>
      <c r="E5" s="7" t="n">
        <v>14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r="A1" s="1" t="s">
        <v>211</v>
      </c>
      <c r="B1" s="2" t="s">
        <v>212</v>
      </c>
      <c r="C1" s="2" t="s">
        <v>1</v>
      </c>
    </row>
    <row spans="1:4" r="2">
      <c r="B2" s="2" t="s">
        <v>213</v>
      </c>
      <c r="C2" s="2" t="s">
        <v>2</v>
      </c>
      <c r="D2" s="2" t="s">
        <v>25</v>
      </c>
    </row>
    <row spans="1:4" r="3">
      <c r="A3" s="3" t="s">
        <v>214</v>
      </c>
    </row>
    <row spans="1:4" r="4">
      <c r="A4" s="4" t="s">
        <v>215</v>
      </c>
      <c r="C4" s="4" t="s">
        <v>216</v>
      </c>
    </row>
    <row spans="1:4" r="5">
      <c r="A5" s="4" t="s">
        <v>217</v>
      </c>
      <c r="B5" s="4" t="s">
        <v>218</v>
      </c>
    </row>
    <row spans="1:4" r="6">
      <c r="A6" s="4" t="s">
        <v>219</v>
      </c>
      <c r="B6" s="4" t="s">
        <v>220</v>
      </c>
    </row>
    <row spans="1:4" r="7">
      <c r="A7" s="4" t="s">
        <v>221</v>
      </c>
      <c r="B7" s="7" t="n">
        <v>20000</v>
      </c>
      <c r="C7" s="7" t="n">
        <v>20000</v>
      </c>
      <c r="D7" s="7" t="n">
        <v>0</v>
      </c>
    </row>
    <row spans="1:4" r="8">
      <c r="A8" s="4" t="s">
        <v>222</v>
      </c>
      <c r="C8" s="7" t="n">
        <v>78963</v>
      </c>
    </row>
    <row spans="1:4" r="9">
      <c r="A9" s="4" t="s">
        <v>223</v>
      </c>
    </row>
    <row spans="1:4" r="10">
      <c r="A10" s="3" t="s">
        <v>214</v>
      </c>
    </row>
    <row spans="1:4" r="11">
      <c r="A11" s="4" t="s">
        <v>215</v>
      </c>
      <c r="C11" s="4" t="s">
        <v>224</v>
      </c>
    </row>
    <row spans="1:4" r="12">
      <c r="A12" s="4" t="s">
        <v>225</v>
      </c>
      <c r="B12" s="7" t="n">
        <v>175000</v>
      </c>
    </row>
    <row spans="1:4" r="13">
      <c r="A13" s="4" t="s">
        <v>226</v>
      </c>
      <c r="C13" s="4" t="s">
        <v>227</v>
      </c>
    </row>
    <row spans="1:4" r="14">
      <c r="A14" s="4" t="s">
        <v>228</v>
      </c>
      <c r="C14" s="7" t="n">
        <v>10000</v>
      </c>
    </row>
    <row spans="1:4" r="15">
      <c r="A15" s="4" t="s">
        <v>229</v>
      </c>
    </row>
    <row spans="1:4" r="16">
      <c r="A16" s="3" t="s">
        <v>214</v>
      </c>
    </row>
    <row spans="1:4" r="17">
      <c r="A17" s="4" t="s">
        <v>230</v>
      </c>
      <c r="B17" s="4" t="s">
        <v>231</v>
      </c>
    </row>
    <row spans="1:4" r="18">
      <c r="A18" s="4" t="s">
        <v>225</v>
      </c>
      <c r="B18" s="7" t="n">
        <v>100000</v>
      </c>
    </row>
    <row spans="1:4" r="19">
      <c r="A19" s="4" t="s">
        <v>232</v>
      </c>
    </row>
    <row spans="1:4" r="20">
      <c r="A20" s="3" t="s">
        <v>214</v>
      </c>
    </row>
    <row spans="1:4" r="21">
      <c r="A21" s="4" t="s">
        <v>230</v>
      </c>
      <c r="B21" s="4" t="s">
        <v>233</v>
      </c>
    </row>
    <row spans="1:4" r="22">
      <c r="A22" s="4" t="s">
        <v>234</v>
      </c>
    </row>
    <row spans="1:4" r="23">
      <c r="A23" s="3" t="s">
        <v>214</v>
      </c>
    </row>
    <row spans="1:4" r="24">
      <c r="A24" s="4" t="s">
        <v>230</v>
      </c>
      <c r="B24" s="4" t="s">
        <v>235</v>
      </c>
    </row>
    <row spans="1:4" r="25">
      <c r="A25" s="4" t="s">
        <v>236</v>
      </c>
    </row>
    <row spans="1:4" r="26">
      <c r="A26" s="3" t="s">
        <v>214</v>
      </c>
    </row>
    <row spans="1:4" r="27">
      <c r="A27" s="4" t="s">
        <v>230</v>
      </c>
      <c r="B27"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r="A1" s="1" t="s">
        <v>238</v>
      </c>
      <c r="B1" s="2" t="s">
        <v>212</v>
      </c>
      <c r="D1" s="2" t="s">
        <v>1</v>
      </c>
      <c r="E1" s="2" t="s">
        <v>239</v>
      </c>
    </row>
    <row spans="1:8" r="2">
      <c r="B2" s="2" t="s">
        <v>240</v>
      </c>
      <c r="C2" s="2" t="s">
        <v>241</v>
      </c>
      <c r="D2" s="2" t="s">
        <v>2</v>
      </c>
      <c r="E2" s="2" t="s">
        <v>25</v>
      </c>
      <c r="F2" s="2" t="s">
        <v>242</v>
      </c>
      <c r="G2" s="2" t="s">
        <v>243</v>
      </c>
      <c r="H2" s="2" t="s">
        <v>244</v>
      </c>
    </row>
    <row spans="1:8" r="3">
      <c r="A3" s="3" t="s">
        <v>245</v>
      </c>
    </row>
    <row spans="1:8" r="4">
      <c r="A4" s="4" t="s">
        <v>246</v>
      </c>
      <c r="D4" s="7" t="n">
        <v>12</v>
      </c>
    </row>
    <row spans="1:8" r="5">
      <c r="A5" s="4" t="s">
        <v>247</v>
      </c>
    </row>
    <row spans="1:8" r="6">
      <c r="A6" s="3" t="s">
        <v>245</v>
      </c>
    </row>
    <row spans="1:8" r="7">
      <c r="A7" s="4" t="s">
        <v>248</v>
      </c>
      <c r="D7" s="5" t="n">
        <v>833</v>
      </c>
    </row>
    <row spans="1:8" r="8">
      <c r="A8" s="4" t="s">
        <v>249</v>
      </c>
      <c r="B8" s="4" t="s">
        <v>250</v>
      </c>
    </row>
    <row spans="1:8" r="9">
      <c r="A9" s="4" t="s">
        <v>251</v>
      </c>
      <c r="C9" s="4" t="s">
        <v>252</v>
      </c>
    </row>
    <row spans="1:8" r="10">
      <c r="A10" s="4" t="s">
        <v>253</v>
      </c>
    </row>
    <row spans="1:8" r="11">
      <c r="A11" s="3" t="s">
        <v>245</v>
      </c>
    </row>
    <row spans="1:8" r="12">
      <c r="A12" s="4" t="s">
        <v>248</v>
      </c>
      <c r="D12" s="7" t="n">
        <v>4089</v>
      </c>
    </row>
    <row spans="1:8" r="13">
      <c r="A13" s="4" t="s">
        <v>249</v>
      </c>
      <c r="D13" s="4" t="s">
        <v>254</v>
      </c>
      <c r="F13" s="4" t="s">
        <v>255</v>
      </c>
    </row>
    <row spans="1:8" r="14">
      <c r="A14" s="4" t="s">
        <v>251</v>
      </c>
      <c r="D14" s="4" t="s">
        <v>256</v>
      </c>
      <c r="G14" s="4" t="s">
        <v>257</v>
      </c>
    </row>
    <row spans="1:8" r="15">
      <c r="A15" s="4" t="s">
        <v>258</v>
      </c>
    </row>
    <row spans="1:8" r="16">
      <c r="A16" s="3" t="s">
        <v>245</v>
      </c>
    </row>
    <row spans="1:8" r="17">
      <c r="A17" s="4" t="s">
        <v>259</v>
      </c>
      <c r="D17" s="4" t="s">
        <v>260</v>
      </c>
      <c r="E17" s="4" t="s">
        <v>261</v>
      </c>
    </row>
    <row spans="1:8" r="18">
      <c r="A18" s="4" t="s">
        <v>262</v>
      </c>
      <c r="C18" s="4" t="s">
        <v>263</v>
      </c>
    </row>
    <row spans="1:8" r="19">
      <c r="A19" s="4" t="s">
        <v>264</v>
      </c>
      <c r="C19" s="4" t="s">
        <v>265</v>
      </c>
    </row>
    <row spans="1:8" r="20">
      <c r="A20" s="4" t="s">
        <v>266</v>
      </c>
      <c r="D20" s="7" t="n">
        <v>0</v>
      </c>
    </row>
    <row spans="1:8" r="21">
      <c r="A21" s="4" t="s">
        <v>267</v>
      </c>
      <c r="D21" s="5" t="n">
        <v>5076</v>
      </c>
    </row>
    <row spans="1:8" r="22">
      <c r="A22" s="4" t="s">
        <v>268</v>
      </c>
    </row>
    <row spans="1:8" r="23">
      <c r="A23" s="3" t="s">
        <v>245</v>
      </c>
    </row>
    <row spans="1:8" r="24">
      <c r="A24" s="4" t="s">
        <v>248</v>
      </c>
      <c r="D24" s="5" t="n">
        <v>300</v>
      </c>
      <c r="E24" s="7" t="n">
        <v>300</v>
      </c>
    </row>
    <row spans="1:8" r="25">
      <c r="A25" s="4" t="s">
        <v>269</v>
      </c>
    </row>
    <row spans="1:8" r="26">
      <c r="A26" s="3" t="s">
        <v>245</v>
      </c>
    </row>
    <row spans="1:8" r="27">
      <c r="A27" s="4" t="s">
        <v>248</v>
      </c>
      <c r="D27" s="5" t="n">
        <v>175</v>
      </c>
    </row>
    <row spans="1:8" r="28">
      <c r="A28" s="4" t="s">
        <v>267</v>
      </c>
      <c r="D28" s="5" t="n">
        <v>250</v>
      </c>
    </row>
    <row spans="1:8" r="29">
      <c r="A29" s="4" t="s">
        <v>270</v>
      </c>
    </row>
    <row spans="1:8" r="30">
      <c r="A30" s="3" t="s">
        <v>245</v>
      </c>
    </row>
    <row spans="1:8" r="31">
      <c r="A31" s="4" t="s">
        <v>271</v>
      </c>
      <c r="D31" s="5" t="n">
        <v>3155</v>
      </c>
    </row>
    <row spans="1:8" r="32">
      <c r="A32" s="4" t="s">
        <v>248</v>
      </c>
      <c r="D32" s="5" t="n">
        <v>3155</v>
      </c>
      <c r="H32" s="7" t="n">
        <v>10000</v>
      </c>
    </row>
    <row spans="1:8" r="33">
      <c r="A33" s="4" t="s">
        <v>272</v>
      </c>
      <c r="D33" s="7" t="n">
        <v>4100</v>
      </c>
    </row>
  </sheetData>
  <mergeCells count="3">
    <mergeCell ref="A1:A2"/>
    <mergeCell ref="B1:C1"/>
    <mergeCell ref="E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5</v>
      </c>
      <c r="B1" s="2" t="s">
        <v>2</v>
      </c>
      <c r="C1" s="2" t="s">
        <v>25</v>
      </c>
    </row>
    <row spans="1:3" r="2">
      <c r="A2" s="4" t="s">
        <v>56</v>
      </c>
      <c r="B2" s="8" t="n">
        <v>0.001</v>
      </c>
      <c r="C2" s="8" t="n">
        <v>0.001</v>
      </c>
    </row>
    <row spans="1:3" r="3">
      <c r="A3" s="4" t="s">
        <v>57</v>
      </c>
      <c r="B3" s="5" t="n">
        <v>35000000</v>
      </c>
      <c r="C3" s="5" t="n">
        <v>35000000</v>
      </c>
    </row>
    <row spans="1:3" r="4">
      <c r="A4" s="4" t="s">
        <v>58</v>
      </c>
      <c r="B4" s="5" t="n">
        <v>27084841</v>
      </c>
      <c r="C4" s="5" t="n">
        <v>27069307</v>
      </c>
    </row>
    <row spans="1:3" r="5">
      <c r="A5" s="4" t="s">
        <v>59</v>
      </c>
      <c r="B5" s="5" t="n">
        <v>2823453</v>
      </c>
      <c r="C5" s="5" t="n">
        <v>28167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60</v>
      </c>
      <c r="B1" s="2" t="s">
        <v>61</v>
      </c>
      <c r="D1" s="2" t="s">
        <v>1</v>
      </c>
    </row>
    <row spans="1:5" r="2">
      <c r="B2" s="2" t="s">
        <v>2</v>
      </c>
      <c r="C2" s="2" t="s">
        <v>62</v>
      </c>
      <c r="D2" s="2" t="s">
        <v>2</v>
      </c>
      <c r="E2" s="2" t="s">
        <v>62</v>
      </c>
    </row>
    <row spans="1:5" r="3">
      <c r="A3" s="4" t="s">
        <v>63</v>
      </c>
      <c r="B3" s="7" t="n">
        <v>247944</v>
      </c>
      <c r="C3" s="7" t="n">
        <v>263085</v>
      </c>
      <c r="D3" s="7" t="n">
        <v>507905</v>
      </c>
      <c r="E3" s="7" t="n">
        <v>509376</v>
      </c>
    </row>
    <row spans="1:5" r="4">
      <c r="A4" s="4" t="s">
        <v>64</v>
      </c>
      <c r="B4" s="5" t="n">
        <v>185660</v>
      </c>
      <c r="C4" s="5" t="n">
        <v>156847</v>
      </c>
      <c r="D4" s="5" t="n">
        <v>354009</v>
      </c>
      <c r="E4" s="5" t="n">
        <v>301851</v>
      </c>
    </row>
    <row spans="1:5" r="5">
      <c r="A5" s="4" t="s">
        <v>65</v>
      </c>
      <c r="B5" s="5" t="n">
        <v>62284</v>
      </c>
      <c r="C5" s="5" t="n">
        <v>106238</v>
      </c>
      <c r="D5" s="5" t="n">
        <v>153896</v>
      </c>
      <c r="E5" s="5" t="n">
        <v>207525</v>
      </c>
    </row>
    <row spans="1:5" r="6">
      <c r="A6" s="4" t="s">
        <v>66</v>
      </c>
      <c r="B6" s="5" t="n">
        <v>90551</v>
      </c>
      <c r="C6" s="5" t="n">
        <v>79066</v>
      </c>
      <c r="D6" s="5" t="n">
        <v>188231</v>
      </c>
      <c r="E6" s="5" t="n">
        <v>157932</v>
      </c>
    </row>
    <row spans="1:5" r="7">
      <c r="A7" s="4" t="s">
        <v>67</v>
      </c>
      <c r="B7" s="5" t="n">
        <v>-28267</v>
      </c>
      <c r="C7" s="5" t="n">
        <v>27172</v>
      </c>
      <c r="D7" s="5" t="n">
        <v>-34335</v>
      </c>
      <c r="E7" s="5" t="n">
        <v>49593</v>
      </c>
    </row>
    <row spans="1:5" r="8">
      <c r="A8" s="4" t="s">
        <v>68</v>
      </c>
      <c r="B8" s="5" t="n">
        <v>65</v>
      </c>
      <c r="C8" s="5" t="n">
        <v>70</v>
      </c>
      <c r="D8" s="5" t="n">
        <v>81</v>
      </c>
      <c r="E8" s="5" t="n">
        <v>164</v>
      </c>
    </row>
    <row spans="1:5" r="9">
      <c r="A9" s="4" t="s">
        <v>69</v>
      </c>
      <c r="B9" s="5" t="n">
        <v>-28332</v>
      </c>
      <c r="C9" s="5" t="n">
        <v>27102</v>
      </c>
      <c r="D9" s="5" t="n">
        <v>-34416</v>
      </c>
      <c r="E9" s="5" t="n">
        <v>49429</v>
      </c>
    </row>
    <row spans="1:5" r="10">
      <c r="A10" s="4" t="s">
        <v>70</v>
      </c>
      <c r="B10" s="5" t="n">
        <v>-7985</v>
      </c>
      <c r="C10" s="5" t="n">
        <v>10495</v>
      </c>
      <c r="D10" s="5" t="n">
        <v>-6289</v>
      </c>
      <c r="E10" s="5" t="n">
        <v>19128</v>
      </c>
    </row>
    <row spans="1:5" r="11">
      <c r="A11" s="4" t="s">
        <v>71</v>
      </c>
      <c r="B11" s="7" t="n">
        <v>-20347</v>
      </c>
      <c r="C11" s="7" t="n">
        <v>16607</v>
      </c>
      <c r="D11" s="7" t="n">
        <v>-28127</v>
      </c>
      <c r="E11" s="7" t="n">
        <v>30301</v>
      </c>
    </row>
    <row spans="1:5" r="12">
      <c r="A12" s="4" t="s">
        <v>72</v>
      </c>
      <c r="B12" s="9" t="n">
        <v>-0.75</v>
      </c>
      <c r="C12" s="9" t="n">
        <v>0.61</v>
      </c>
      <c r="D12" s="9" t="n">
        <v>-1.04</v>
      </c>
      <c r="E12" s="9" t="n">
        <v>1.1</v>
      </c>
    </row>
    <row spans="1:5" r="13">
      <c r="A13" s="4" t="s">
        <v>73</v>
      </c>
      <c r="B13" s="9" t="n">
        <v>-0.75</v>
      </c>
      <c r="C13" s="10" t="n">
        <v>0.6</v>
      </c>
      <c r="D13" s="9" t="n">
        <v>-1.04</v>
      </c>
      <c r="E13" s="9" t="n">
        <v>1.09</v>
      </c>
    </row>
    <row spans="1:5" r="14">
      <c r="A14" s="3" t="s">
        <v>74</v>
      </c>
    </row>
    <row spans="1:5" r="15">
      <c r="A15" s="4" t="s">
        <v>75</v>
      </c>
      <c r="B15" s="5" t="n">
        <v>27082878</v>
      </c>
      <c r="C15" s="5" t="n">
        <v>27384255</v>
      </c>
      <c r="D15" s="5" t="n">
        <v>27077312</v>
      </c>
      <c r="E15" s="5" t="n">
        <v>27452470</v>
      </c>
    </row>
    <row spans="1:5" r="16">
      <c r="A16" s="4" t="s">
        <v>76</v>
      </c>
      <c r="B16" s="5" t="n">
        <v>27082878</v>
      </c>
      <c r="C16" s="5" t="n">
        <v>27610969</v>
      </c>
      <c r="D16" s="5" t="n">
        <v>27077312</v>
      </c>
      <c r="E16" s="5" t="n">
        <v>27721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7</v>
      </c>
      <c r="B1" s="2" t="s">
        <v>61</v>
      </c>
      <c r="D1" s="2" t="s">
        <v>1</v>
      </c>
    </row>
    <row spans="1:5" r="2">
      <c r="B2" s="2" t="s">
        <v>2</v>
      </c>
      <c r="C2" s="2" t="s">
        <v>62</v>
      </c>
      <c r="D2" s="2" t="s">
        <v>2</v>
      </c>
      <c r="E2" s="2" t="s">
        <v>62</v>
      </c>
    </row>
    <row spans="1:5" r="3">
      <c r="A3" s="4" t="s">
        <v>71</v>
      </c>
      <c r="B3" s="7" t="n">
        <v>-20347</v>
      </c>
      <c r="C3" s="7" t="n">
        <v>16607</v>
      </c>
      <c r="D3" s="7" t="n">
        <v>-28127</v>
      </c>
      <c r="E3" s="7" t="n">
        <v>30301</v>
      </c>
    </row>
    <row spans="1:5" r="4">
      <c r="A4" s="4" t="s">
        <v>78</v>
      </c>
      <c r="B4" s="5" t="n">
        <v>163</v>
      </c>
      <c r="C4" s="5" t="n">
        <v>240</v>
      </c>
      <c r="D4" s="5" t="n">
        <v>-182</v>
      </c>
      <c r="E4" s="5" t="n">
        <v>391</v>
      </c>
    </row>
    <row spans="1:5" r="5">
      <c r="A5" s="4" t="s">
        <v>79</v>
      </c>
      <c r="B5" s="7" t="n">
        <v>-20184</v>
      </c>
      <c r="C5" s="7" t="n">
        <v>16847</v>
      </c>
      <c r="D5" s="7" t="n">
        <v>-28309</v>
      </c>
      <c r="E5" s="7" t="n">
        <v>306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0</v>
      </c>
      <c r="B1" s="2" t="s">
        <v>1</v>
      </c>
    </row>
    <row spans="1:3" r="2">
      <c r="B2" s="2" t="s">
        <v>2</v>
      </c>
      <c r="C2" s="2" t="s">
        <v>62</v>
      </c>
    </row>
    <row spans="1:3" r="3">
      <c r="A3" s="3" t="s">
        <v>81</v>
      </c>
    </row>
    <row spans="1:3" r="4">
      <c r="A4" s="4" t="s">
        <v>71</v>
      </c>
      <c r="B4" s="7" t="n">
        <v>-28127</v>
      </c>
      <c r="C4" s="7" t="n">
        <v>30301</v>
      </c>
    </row>
    <row spans="1:3" r="5">
      <c r="A5" s="3" t="s">
        <v>82</v>
      </c>
    </row>
    <row spans="1:3" r="6">
      <c r="A6" s="4" t="s">
        <v>83</v>
      </c>
      <c r="B6" s="5" t="n">
        <v>8756</v>
      </c>
      <c r="C6" s="5" t="n">
        <v>7085</v>
      </c>
    </row>
    <row spans="1:3" r="7">
      <c r="A7" s="4" t="s">
        <v>84</v>
      </c>
      <c r="B7" s="5" t="n">
        <v>597</v>
      </c>
      <c r="C7" s="5" t="n">
        <v>2777</v>
      </c>
    </row>
    <row spans="1:3" r="8">
      <c r="A8" s="4" t="s">
        <v>85</v>
      </c>
      <c r="B8" s="5" t="n">
        <v>5351</v>
      </c>
      <c r="C8" s="5" t="n">
        <v>0</v>
      </c>
    </row>
    <row spans="1:3" r="9">
      <c r="A9" s="4" t="s">
        <v>86</v>
      </c>
      <c r="B9" s="5" t="n">
        <v>1457</v>
      </c>
      <c r="C9" s="5" t="n">
        <v>0</v>
      </c>
    </row>
    <row spans="1:3" r="10">
      <c r="A10" s="3" t="s">
        <v>87</v>
      </c>
    </row>
    <row spans="1:3" r="11">
      <c r="A11" s="4" t="s">
        <v>28</v>
      </c>
      <c r="B11" s="5" t="n">
        <v>46872</v>
      </c>
      <c r="C11" s="5" t="n">
        <v>-20462</v>
      </c>
    </row>
    <row spans="1:3" r="12">
      <c r="A12" s="4" t="s">
        <v>37</v>
      </c>
      <c r="B12" s="5" t="n">
        <v>-20562</v>
      </c>
      <c r="C12" s="5" t="n">
        <v>3509</v>
      </c>
    </row>
    <row spans="1:3" r="13">
      <c r="A13" s="4" t="s">
        <v>38</v>
      </c>
      <c r="B13" s="5" t="n">
        <v>-3694</v>
      </c>
      <c r="C13" s="5" t="n">
        <v>8899</v>
      </c>
    </row>
    <row spans="1:3" r="14">
      <c r="A14" s="4" t="s">
        <v>88</v>
      </c>
      <c r="B14" s="5" t="n">
        <v>-7324</v>
      </c>
      <c r="C14" s="5" t="n">
        <v>-2470</v>
      </c>
    </row>
    <row spans="1:3" r="15">
      <c r="A15" s="4" t="s">
        <v>89</v>
      </c>
      <c r="B15" s="5" t="n">
        <v>15894</v>
      </c>
      <c r="C15" s="5" t="n">
        <v>-1551</v>
      </c>
    </row>
    <row spans="1:3" r="16">
      <c r="A16" s="4" t="s">
        <v>90</v>
      </c>
      <c r="B16" s="5" t="n">
        <v>19220</v>
      </c>
      <c r="C16" s="5" t="n">
        <v>28088</v>
      </c>
    </row>
    <row spans="1:3" r="17">
      <c r="A17" s="3" t="s">
        <v>91</v>
      </c>
    </row>
    <row spans="1:3" r="18">
      <c r="A18" s="4" t="s">
        <v>92</v>
      </c>
      <c r="B18" s="5" t="n">
        <v>-14251</v>
      </c>
      <c r="C18" s="5" t="n">
        <v>-28269</v>
      </c>
    </row>
    <row spans="1:3" r="19">
      <c r="A19" s="4" t="s">
        <v>93</v>
      </c>
      <c r="B19" s="5" t="n">
        <v>-14251</v>
      </c>
      <c r="C19" s="5" t="n">
        <v>-28269</v>
      </c>
    </row>
    <row spans="1:3" r="20">
      <c r="A20" s="3" t="s">
        <v>94</v>
      </c>
    </row>
    <row spans="1:3" r="21">
      <c r="A21" s="4" t="s">
        <v>95</v>
      </c>
      <c r="B21" s="5" t="n">
        <v>-276</v>
      </c>
      <c r="C21" s="5" t="n">
        <v>-38507</v>
      </c>
    </row>
    <row spans="1:3" r="22">
      <c r="A22" s="4" t="s">
        <v>96</v>
      </c>
      <c r="B22" s="5" t="n">
        <v>0</v>
      </c>
      <c r="C22" s="5" t="n">
        <v>2644</v>
      </c>
    </row>
    <row spans="1:3" r="23">
      <c r="A23" s="4" t="s">
        <v>97</v>
      </c>
      <c r="B23" s="5" t="n">
        <v>-169</v>
      </c>
      <c r="C23" s="5" t="n">
        <v>3236</v>
      </c>
    </row>
    <row spans="1:3" r="24">
      <c r="A24" s="4" t="s">
        <v>98</v>
      </c>
      <c r="B24" s="5" t="n">
        <v>39000</v>
      </c>
      <c r="C24" s="5" t="n">
        <v>0</v>
      </c>
    </row>
    <row spans="1:3" r="25">
      <c r="A25" s="4" t="s">
        <v>99</v>
      </c>
      <c r="B25" s="5" t="n">
        <v>-19000</v>
      </c>
      <c r="C25" s="5" t="n">
        <v>0</v>
      </c>
    </row>
    <row spans="1:3" r="26">
      <c r="A26" s="4" t="s">
        <v>100</v>
      </c>
      <c r="B26" s="5" t="n">
        <v>19555</v>
      </c>
      <c r="C26" s="5" t="n">
        <v>-32627</v>
      </c>
    </row>
    <row spans="1:3" r="27">
      <c r="A27" s="4" t="s">
        <v>101</v>
      </c>
      <c r="B27" s="5" t="n">
        <v>455</v>
      </c>
      <c r="C27" s="5" t="n">
        <v>236</v>
      </c>
    </row>
    <row spans="1:3" r="28">
      <c r="A28" s="4" t="s">
        <v>102</v>
      </c>
      <c r="B28" s="5" t="n">
        <v>24979</v>
      </c>
      <c r="C28" s="5" t="n">
        <v>-32572</v>
      </c>
    </row>
    <row spans="1:3" r="29">
      <c r="A29" s="4" t="s">
        <v>103</v>
      </c>
      <c r="B29" s="5" t="n">
        <v>20287</v>
      </c>
      <c r="C29" s="5" t="n">
        <v>80634</v>
      </c>
    </row>
    <row spans="1:3" r="30">
      <c r="A30" s="4" t="s">
        <v>104</v>
      </c>
      <c r="B30" s="7" t="n">
        <v>45266</v>
      </c>
      <c r="C30" s="7" t="n">
        <v>480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5</v>
      </c>
      <c r="B1" s="2" t="s">
        <v>1</v>
      </c>
    </row>
    <row spans="1:2" r="2">
      <c r="B2" s="2" t="s">
        <v>2</v>
      </c>
    </row>
    <row spans="1:2" r="3">
      <c r="A3" s="3" t="s">
        <v>106</v>
      </c>
    </row>
    <row spans="1:2" r="4">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09</v>
      </c>
      <c r="B1" s="2" t="s">
        <v>1</v>
      </c>
    </row>
    <row spans="1:2" r="2">
      <c r="B2" s="2" t="s">
        <v>2</v>
      </c>
    </row>
    <row spans="1:2" r="3">
      <c r="A3" s="3" t="s">
        <v>110</v>
      </c>
    </row>
    <row spans="1:2" r="4">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12</v>
      </c>
      <c r="B1" s="2" t="s">
        <v>1</v>
      </c>
    </row>
    <row spans="1:2" r="2">
      <c r="B2" s="2" t="s">
        <v>2</v>
      </c>
    </row>
    <row spans="1:2" r="3">
      <c r="A3" s="3" t="s">
        <v>113</v>
      </c>
    </row>
    <row spans="1:2" r="4">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Stockholders' Equity</vt:lpstr>
      <vt:lpstr>Stock-Based Compensation</vt:lpstr>
      <vt:lpstr>Related Party Transactions</vt:lpstr>
      <vt:lpstr>Income Taxes</vt:lpstr>
      <vt:lpstr>Revolving Credit Agreement</vt:lpstr>
      <vt:lpstr>Commitments and Contingencies</vt:lpstr>
      <vt:lpstr>Summary of Significant Accoun15</vt:lpstr>
      <vt:lpstr>Stockholders' Equity (Tables)</vt:lpstr>
      <vt:lpstr>Stock-Based Compensation (Table</vt:lpstr>
      <vt:lpstr>Related Party Transactions (Tab</vt:lpstr>
      <vt:lpstr>Basis of Presentation - Additio</vt:lpstr>
      <vt:lpstr>Summary of Significant Accoun20</vt:lpstr>
      <vt:lpstr>Stockholders' Equity - Addition</vt:lpstr>
      <vt:lpstr>Computation of Basic and Dilute</vt:lpstr>
      <vt:lpstr>Anti-Dilutive Securities Exclud</vt:lpstr>
      <vt:lpstr>Stock-Based Compensation - Addi</vt:lpstr>
      <vt:lpstr>Summarizes Share Activity Relat</vt:lpstr>
      <vt:lpstr>Related Party Transactions - Ad</vt:lpstr>
      <vt:lpstr>Rental Expense (Detail)</vt:lpstr>
      <vt:lpstr>Revolving Credit Agreement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13:08Z</dcterms:created>
  <dcterms:modified xmlns:dcterms="http://purl.org/dc/terms/" xmlns:xsi="http://www.w3.org/2001/XMLSchema-instance" xsi:type="dcterms:W3CDTF">2015-08-05T06:13:08Z</dcterms:modified>
  <dc:title xmlns:dc="http://purl.org/dc/elements/1.1/">Untitled</dc:title>
  <dc:description xmlns:dc="http://purl.org/dc/elements/1.1/"/>
  <dc:subject xmlns:dc="http://purl.org/dc/elements/1.1/"/>
  <cp:keywords/>
  <cp:category/>
</cp:coreProperties>
</file>